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Statement of Stockholders' Equ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Other Assets" sheetId="11" state="visible" r:id="rId11"/>
    <sheet xmlns:r="http://schemas.openxmlformats.org/officeDocument/2006/relationships" name="Marketable Equity Securities Av" sheetId="12" state="visible" r:id="rId12"/>
    <sheet xmlns:r="http://schemas.openxmlformats.org/officeDocument/2006/relationships" name="Properties and Equipment" sheetId="13" state="visible" r:id="rId13"/>
    <sheet xmlns:r="http://schemas.openxmlformats.org/officeDocument/2006/relationships" name="Discontinued Operations" sheetId="14" state="visible" r:id="rId14"/>
    <sheet xmlns:r="http://schemas.openxmlformats.org/officeDocument/2006/relationships" name="Accounts Payable and Accrued Ex" sheetId="15" state="visible" r:id="rId15"/>
    <sheet xmlns:r="http://schemas.openxmlformats.org/officeDocument/2006/relationships" name="Due to Officers and Directors" sheetId="16" state="visible" r:id="rId16"/>
    <sheet xmlns:r="http://schemas.openxmlformats.org/officeDocument/2006/relationships" name="Loans and Promissory Notes" sheetId="17" state="visible" r:id="rId17"/>
    <sheet xmlns:r="http://schemas.openxmlformats.org/officeDocument/2006/relationships" name="Long-Term Liabilities" sheetId="18" state="visible" r:id="rId18"/>
    <sheet xmlns:r="http://schemas.openxmlformats.org/officeDocument/2006/relationships" name="Litigation" sheetId="19" state="visible" r:id="rId19"/>
    <sheet xmlns:r="http://schemas.openxmlformats.org/officeDocument/2006/relationships" name="Payroll Liabilities" sheetId="20" state="visible" r:id="rId20"/>
    <sheet xmlns:r="http://schemas.openxmlformats.org/officeDocument/2006/relationships" name="Basic and Diluted Net Loss Per " sheetId="21" state="visible" r:id="rId21"/>
    <sheet xmlns:r="http://schemas.openxmlformats.org/officeDocument/2006/relationships" name="Stockholder's Equity" sheetId="22" state="visible" r:id="rId22"/>
    <sheet xmlns:r="http://schemas.openxmlformats.org/officeDocument/2006/relationships" name="Stock-Based Compensation Plans" sheetId="23" state="visible" r:id="rId23"/>
    <sheet xmlns:r="http://schemas.openxmlformats.org/officeDocument/2006/relationships" name="Gain (Loss) on Settlement of De" sheetId="24" state="visible" r:id="rId24"/>
    <sheet xmlns:r="http://schemas.openxmlformats.org/officeDocument/2006/relationships" name="Other Income (Expense)"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ntracts and Commitments" sheetId="28" state="visible" r:id="rId28"/>
    <sheet xmlns:r="http://schemas.openxmlformats.org/officeDocument/2006/relationships" name="Going Concern Uncertainty"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Loans Receivable (Tables)" sheetId="33" state="visible" r:id="rId33"/>
    <sheet xmlns:r="http://schemas.openxmlformats.org/officeDocument/2006/relationships" name="Other Assets (Tables)" sheetId="34" state="visible" r:id="rId34"/>
    <sheet xmlns:r="http://schemas.openxmlformats.org/officeDocument/2006/relationships" name="Marketable Equity Securities 35" sheetId="35" state="visible" r:id="rId35"/>
    <sheet xmlns:r="http://schemas.openxmlformats.org/officeDocument/2006/relationships" name="Accounts Payable and Accrued 36" sheetId="36" state="visible" r:id="rId36"/>
    <sheet xmlns:r="http://schemas.openxmlformats.org/officeDocument/2006/relationships" name="Due to Officers and Directors (" sheetId="37" state="visible" r:id="rId37"/>
    <sheet xmlns:r="http://schemas.openxmlformats.org/officeDocument/2006/relationships" name="Stock-Based Compensation Plan (" sheetId="38" state="visible" r:id="rId38"/>
    <sheet xmlns:r="http://schemas.openxmlformats.org/officeDocument/2006/relationships" name="Other Income (Expense)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Loans Receivable - Schedule of " sheetId="43" state="visible" r:id="rId43"/>
    <sheet xmlns:r="http://schemas.openxmlformats.org/officeDocument/2006/relationships" name="Other Assets (Details Narrative" sheetId="44" state="visible" r:id="rId44"/>
    <sheet xmlns:r="http://schemas.openxmlformats.org/officeDocument/2006/relationships" name="Other Assets - Schedule of Othe" sheetId="45" state="visible" r:id="rId45"/>
    <sheet xmlns:r="http://schemas.openxmlformats.org/officeDocument/2006/relationships" name="Marketable Equity Securities 46" sheetId="46" state="visible" r:id="rId46"/>
    <sheet xmlns:r="http://schemas.openxmlformats.org/officeDocument/2006/relationships" name="Marketable Equity Securities 47" sheetId="47" state="visible" r:id="rId47"/>
    <sheet xmlns:r="http://schemas.openxmlformats.org/officeDocument/2006/relationships" name="Discontinued Operations (Detail" sheetId="48" state="visible" r:id="rId48"/>
    <sheet xmlns:r="http://schemas.openxmlformats.org/officeDocument/2006/relationships" name="Accounts Payable and Accrued 49" sheetId="49" state="visible" r:id="rId49"/>
    <sheet xmlns:r="http://schemas.openxmlformats.org/officeDocument/2006/relationships" name="Due to Officers and Directors50" sheetId="50" state="visible" r:id="rId50"/>
    <sheet xmlns:r="http://schemas.openxmlformats.org/officeDocument/2006/relationships" name="Due to Officers and Directors -" sheetId="51" state="visible" r:id="rId51"/>
    <sheet xmlns:r="http://schemas.openxmlformats.org/officeDocument/2006/relationships" name="Loans and Promissory Notes (Det" sheetId="52" state="visible" r:id="rId52"/>
    <sheet xmlns:r="http://schemas.openxmlformats.org/officeDocument/2006/relationships" name="Long-Term Liabilities (Details " sheetId="53" state="visible" r:id="rId53"/>
    <sheet xmlns:r="http://schemas.openxmlformats.org/officeDocument/2006/relationships" name="Litigation (Details Narrative)" sheetId="54" state="visible" r:id="rId54"/>
    <sheet xmlns:r="http://schemas.openxmlformats.org/officeDocument/2006/relationships" name="Payroll Liabilities (Details Na" sheetId="55" state="visible" r:id="rId55"/>
    <sheet xmlns:r="http://schemas.openxmlformats.org/officeDocument/2006/relationships" name="Stockholder's Equity (Details N" sheetId="56" state="visible" r:id="rId56"/>
    <sheet xmlns:r="http://schemas.openxmlformats.org/officeDocument/2006/relationships" name="Stock-Based Compensation Plan57" sheetId="57" state="visible" r:id="rId57"/>
    <sheet xmlns:r="http://schemas.openxmlformats.org/officeDocument/2006/relationships" name="Stock-Based Compensation Plan -" sheetId="58" state="visible" r:id="rId58"/>
    <sheet xmlns:r="http://schemas.openxmlformats.org/officeDocument/2006/relationships" name="Stock-Based Compensation Plan59" sheetId="59" state="visible" r:id="rId59"/>
    <sheet xmlns:r="http://schemas.openxmlformats.org/officeDocument/2006/relationships" name="Gain (loss) On Settlement of 60" sheetId="60" state="visible" r:id="rId60"/>
    <sheet xmlns:r="http://schemas.openxmlformats.org/officeDocument/2006/relationships" name="Other Income (Expense) - Schedu" sheetId="61" state="visible" r:id="rId61"/>
    <sheet xmlns:r="http://schemas.openxmlformats.org/officeDocument/2006/relationships" name="Related Party Transactions (Det" sheetId="62" state="visible" r:id="rId62"/>
    <sheet xmlns:r="http://schemas.openxmlformats.org/officeDocument/2006/relationships" name="Income Taxes (Details Narrative" sheetId="63" state="visible" r:id="rId63"/>
    <sheet xmlns:r="http://schemas.openxmlformats.org/officeDocument/2006/relationships" name="Contracts and Commitments (Deta" sheetId="64" state="visible" r:id="rId64"/>
    <sheet xmlns:r="http://schemas.openxmlformats.org/officeDocument/2006/relationships" name="Going Concern Uncertainty (Deta" sheetId="65" state="visible" r:id="rId65"/>
    <sheet xmlns:r="http://schemas.openxmlformats.org/officeDocument/2006/relationships" name="Subsequent Event (Details Narra" sheetId="66" state="visible" r:id="rId66"/>
  </sheets>
  <definedNames/>
  <calcPr calcId="124519" fullCalcOnLoad="1"/>
</workbook>
</file>

<file path=xl/sharedStrings.xml><?xml version="1.0" encoding="utf-8"?>
<sst xmlns="http://schemas.openxmlformats.org/spreadsheetml/2006/main" uniqueCount="763">
  <si>
    <t>Document and Entity Information - USD ($)</t>
  </si>
  <si>
    <t>12 Months Ended</t>
  </si>
  <si>
    <t>Jun. 30, 2017</t>
  </si>
  <si>
    <t>Oct. 12, 2017</t>
  </si>
  <si>
    <t>Dec. 31, 2016</t>
  </si>
  <si>
    <t>Document And Entity Information</t>
  </si>
  <si>
    <t>Entity Registrant Name</t>
  </si>
  <si>
    <t>PHI GROUP INC</t>
  </si>
  <si>
    <t>Entity Central Index Key</t>
  </si>
  <si>
    <t>Document Type</t>
  </si>
  <si>
    <t>10-K</t>
  </si>
  <si>
    <t>Document Period End Date</t>
  </si>
  <si>
    <t>Jun. 30,
		2017</t>
  </si>
  <si>
    <t>Amendment Flag</t>
  </si>
  <si>
    <t>false</t>
  </si>
  <si>
    <t>Entity Well-known Seasoned Issuer</t>
  </si>
  <si>
    <t>No</t>
  </si>
  <si>
    <t>Entity Voluntary Filers</t>
  </si>
  <si>
    <t>Entity Current Reporting Status</t>
  </si>
  <si>
    <t>Yes</t>
  </si>
  <si>
    <t>Current Fiscal Year End Date</t>
  </si>
  <si>
    <t>--06-30</t>
  </si>
  <si>
    <t>Entity Filer Category</t>
  </si>
  <si>
    <t>Smaller Reporting Company</t>
  </si>
  <si>
    <t>Entity Public Float</t>
  </si>
  <si>
    <t>Entity Common Stock, Shares Outstanding</t>
  </si>
  <si>
    <t>Trading Symbol</t>
  </si>
  <si>
    <t>PHIL</t>
  </si>
  <si>
    <t>Document Fiscal Period Focus</t>
  </si>
  <si>
    <t>FY</t>
  </si>
  <si>
    <t>Document Fiscal Year Focus</t>
  </si>
  <si>
    <t>Consolidated Balance Sheets - USD ($)</t>
  </si>
  <si>
    <t>Jun. 30, 2016</t>
  </si>
  <si>
    <t>Current assets:</t>
  </si>
  <si>
    <t>Cash and cash equivalents</t>
  </si>
  <si>
    <t>Marketable securities</t>
  </si>
  <si>
    <t>Loans receivable</t>
  </si>
  <si>
    <t xml:space="preserve"> </t>
  </si>
  <si>
    <t>Other current assets</t>
  </si>
  <si>
    <t>Total current assets</t>
  </si>
  <si>
    <t>Fixed assets:</t>
  </si>
  <si>
    <t>Land</t>
  </si>
  <si>
    <t>Total fixed assets</t>
  </si>
  <si>
    <t>Other assets:</t>
  </si>
  <si>
    <t>Deposit for acquisition</t>
  </si>
  <si>
    <t>Other Receivable</t>
  </si>
  <si>
    <t>Total other assets</t>
  </si>
  <si>
    <t>Total Assets</t>
  </si>
  <si>
    <t>Current liabilities:</t>
  </si>
  <si>
    <t>Accounts payable</t>
  </si>
  <si>
    <t>Accrued expenses</t>
  </si>
  <si>
    <t>Short-term notes payable</t>
  </si>
  <si>
    <t>Due to officers</t>
  </si>
  <si>
    <t>Due to preferred stockholders</t>
  </si>
  <si>
    <t>Advances from customers</t>
  </si>
  <si>
    <t>Other current payable</t>
  </si>
  <si>
    <t>Unearned revenues</t>
  </si>
  <si>
    <t>Client deposits</t>
  </si>
  <si>
    <t>Liabilities from discontinued operations</t>
  </si>
  <si>
    <t>Derivative Liabilities</t>
  </si>
  <si>
    <t>Total current liabilities</t>
  </si>
  <si>
    <t>Long-Term Liabilities</t>
  </si>
  <si>
    <t>Accrued Expenses</t>
  </si>
  <si>
    <t>Accrued Interest</t>
  </si>
  <si>
    <t>Advances from Customers</t>
  </si>
  <si>
    <t>Liabilities from Discontinued Operations</t>
  </si>
  <si>
    <t>Preferred Stock Liabilities - Discont. Operations</t>
  </si>
  <si>
    <t>Total Long-Term Liabilities</t>
  </si>
  <si>
    <t>Total Liabilities</t>
  </si>
  <si>
    <t>Stockholders' deficit:</t>
  </si>
  <si>
    <t>Preferred stock, $.001 par value, 100,000,000 shares authorized; none issued and outstanding</t>
  </si>
  <si>
    <t>Common stock, $0.001 par value; 900,000,000 shares authorized; 16,109,036 shares issued and outstanding on 06/30/2017, and 9,697,498 issued and outstanding on 6/30/2016, respectively, adjusted for 1 for 1,500 reverse split effective March 15, 2012.</t>
  </si>
  <si>
    <t>Treasury stock: 321,569 and 67,271 shares as of 6/30/17 and 6/30/16, respectively - cost method.</t>
  </si>
  <si>
    <t>Paid-in capital</t>
  </si>
  <si>
    <t>Acc. other comprehensive gain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verse stock split, description</t>
  </si>
  <si>
    <t xml:space="preserve"> 1 for 1,500 reverse split</t>
  </si>
  <si>
    <t>Treasury stock, shares</t>
  </si>
  <si>
    <t>Consolidated Statement of Operations - USD ($)</t>
  </si>
  <si>
    <t>Net revenues</t>
  </si>
  <si>
    <t>Consulting, advisory and management services</t>
  </si>
  <si>
    <t>Operating expenses:</t>
  </si>
  <si>
    <t>Salaries and wages</t>
  </si>
  <si>
    <t>Professional services, including non-cash compensation</t>
  </si>
  <si>
    <t>General and administrative</t>
  </si>
  <si>
    <t>Total operating expenses</t>
  </si>
  <si>
    <t>Income (loss) from operations</t>
  </si>
  <si>
    <t>Other income and expenses</t>
  </si>
  <si>
    <t>Interest expense</t>
  </si>
  <si>
    <t>Gain (loss) on sale of marketable securities</t>
  </si>
  <si>
    <t>Gain (loss) on sale of assets</t>
  </si>
  <si>
    <t>Loss on loan/note conversion</t>
  </si>
  <si>
    <t>Other income (expense)</t>
  </si>
  <si>
    <t>Net other income (expenses)</t>
  </si>
  <si>
    <t>Net income (loss)</t>
  </si>
  <si>
    <t>Other comprehensive income (loss)</t>
  </si>
  <si>
    <t>Accumulated other comprehensive gain (loss)</t>
  </si>
  <si>
    <t>Comprehensive income (loss)</t>
  </si>
  <si>
    <t>Net loss per share:</t>
  </si>
  <si>
    <t>Basic</t>
  </si>
  <si>
    <t>Diluted</t>
  </si>
  <si>
    <t>Weighted average number of shares outstanding:</t>
  </si>
  <si>
    <t>Consolidated Statements of Cash Flows - USD ($)</t>
  </si>
  <si>
    <t>Cash flows from operating activities:</t>
  </si>
  <si>
    <t>Net income (loss) from operations</t>
  </si>
  <si>
    <t>Changes in operating assets and liabilities:</t>
  </si>
  <si>
    <t>(Increase) decrease in other assets and prepaid expenses</t>
  </si>
  <si>
    <t>Increase (decrease) in accounts payable and accrued expenses</t>
  </si>
  <si>
    <t>Net cash provided by (used in) operating activities</t>
  </si>
  <si>
    <t>Cash flows from investing activities:</t>
  </si>
  <si>
    <t>Land purchase</t>
  </si>
  <si>
    <t>Investment in joint venture</t>
  </si>
  <si>
    <t>Other Assets Receivable - Agent155 Media Corp.</t>
  </si>
  <si>
    <t>Net cash provided by (used in) investing activities</t>
  </si>
  <si>
    <t>Cash flows from financing activities:</t>
  </si>
  <si>
    <t>Proceeds from common stock</t>
  </si>
  <si>
    <t>Change in Accum. other comprehensive income (loss)</t>
  </si>
  <si>
    <t>Change in Accumulated deficit</t>
  </si>
  <si>
    <t>Change in treasury stock</t>
  </si>
  <si>
    <t>Change from short-term to long-term liabilities</t>
  </si>
  <si>
    <t>Net cash provided by (used in) financing activities</t>
  </si>
  <si>
    <t>Net decrease in cash and cash equivalents</t>
  </si>
  <si>
    <t>Cash and cash equivalents, beginning of period</t>
  </si>
  <si>
    <t>Cash and cash equivalents, end of period</t>
  </si>
  <si>
    <t>Statement of Stockholders' Equity (Deficit) - USD ($)</t>
  </si>
  <si>
    <t>Common Stock [Member]</t>
  </si>
  <si>
    <t>Treasury Stock [Member]</t>
  </si>
  <si>
    <t>Additional Paid-In Capital [Member]</t>
  </si>
  <si>
    <t>Other Comprehensive Income/(Loss) [Member]</t>
  </si>
  <si>
    <t>Accumulated (Deficit) [Member]</t>
  </si>
  <si>
    <t>Total</t>
  </si>
  <si>
    <t>Balance at Jun. 30, 2015</t>
  </si>
  <si>
    <t>Balance, shares at Jun. 30, 2015</t>
  </si>
  <si>
    <t>Cancellation of 25,510 shares - Uy Tran 9/28/2015</t>
  </si>
  <si>
    <t>Cancellation of 25,510 shares - Uy Tran 9/28/2015, shares</t>
  </si>
  <si>
    <t>Shares issued for cash - 2/2/2016</t>
  </si>
  <si>
    <t>Shares issued for cash - 2/2/2016, shares</t>
  </si>
  <si>
    <t>Shares issued for conversion of notes - 2/2/2016</t>
  </si>
  <si>
    <t>Shares issued for conversion of notes - 2/2/2016, shares</t>
  </si>
  <si>
    <t>Shares issued for consulting service - 2/4/2016</t>
  </si>
  <si>
    <t>Shares issued for consulting service - 2/4/2016, shares</t>
  </si>
  <si>
    <t>Shares issued for conversion of notes and accruals - 3/28/2016</t>
  </si>
  <si>
    <t>Shares issued for conversion of notes and accruals - 3/28/2016, shares</t>
  </si>
  <si>
    <t>Shares issued for conversion of notes - 5/9/2016</t>
  </si>
  <si>
    <t>Shares issued for conversion of notes - 5/9/2016, shares</t>
  </si>
  <si>
    <t>Shares issued for consulting service - 6/13/2016</t>
  </si>
  <si>
    <t>Shares issued for consulting service - 6/13/2016, shares</t>
  </si>
  <si>
    <t>Shares issued for consulting service - 6/28/2016</t>
  </si>
  <si>
    <t>Shares issued for consulting service - 6/28/2016, shares</t>
  </si>
  <si>
    <t>Adjustment to APIC for treasury stock</t>
  </si>
  <si>
    <t>Change in treasury stock, shares</t>
  </si>
  <si>
    <t>Acc. Other Comprehensive Gain (Loss)</t>
  </si>
  <si>
    <t>Net income (loss) for the year ended June 30, 2017</t>
  </si>
  <si>
    <t>Balance at Jun. 30, 2016</t>
  </si>
  <si>
    <t>Balance, shares at Jun. 30, 2016</t>
  </si>
  <si>
    <t>Adjustment to Accumulated Deficit</t>
  </si>
  <si>
    <t>Shares issued to Milost Advisors for consulting service (7/29/16)</t>
  </si>
  <si>
    <t>Shares issued to Milost Advisors for consulting service (7/29/16), shares</t>
  </si>
  <si>
    <t>Shares issued to Steve Truong for cash (8/29/16)</t>
  </si>
  <si>
    <t>Shares issued to Steve Truong for cash (8/29/16), shares</t>
  </si>
  <si>
    <t>Shares issued for conversion of note by Auctus Fund LLC (8/30/16)</t>
  </si>
  <si>
    <t>Shares issued for conversion of note by Auctus Fund LLC (8/30/16), shares</t>
  </si>
  <si>
    <t>Shares issued for prepaid consulting expense (10/31/16)</t>
  </si>
  <si>
    <t>Shares issued for prepaid consulting expense (10/31/16), shares</t>
  </si>
  <si>
    <t>Shares issued for consulting expense (10/31/16)</t>
  </si>
  <si>
    <t>Shares issued for consulting expense (10/31/16), shares</t>
  </si>
  <si>
    <t>Shares issued for conversion of note by Thuong Le (12/5/16)</t>
  </si>
  <si>
    <t>Shares issued for conversion of note by Thuong Le (12/5/16), shares</t>
  </si>
  <si>
    <t>Shares issued to Henry Fahman for payment of debts (12/22/16)</t>
  </si>
  <si>
    <t>Shares issued to Henry Fahman for payment of debts (12/22/16), shares</t>
  </si>
  <si>
    <t>Shares issued for conversion of note by EMA Financial LLC (1/30/17)</t>
  </si>
  <si>
    <t>Shares issued for conversion of note by EMA Financial LLC (1/30/17), shares</t>
  </si>
  <si>
    <t>Shares issued for conversion of note by JSJ Investments (2/7/17)</t>
  </si>
  <si>
    <t>Shares issued for conversion of note by JSJ Investments (2/7/17), shares</t>
  </si>
  <si>
    <t>Shares issued for conversion of note by EMA Financial LLC (2/9/17)</t>
  </si>
  <si>
    <t>Shares issued for conversion of note by EMA Financial LLC (2/9/17), shares</t>
  </si>
  <si>
    <t>Shares issued for conversion of note by EMA Financial LLC (3/10/17)</t>
  </si>
  <si>
    <t>Shares issued for conversion of note by EMA Financial LLC (3/10/17), shares</t>
  </si>
  <si>
    <t>Shares issued for conversion of note by Auctus Fund LLC (4/6/17)</t>
  </si>
  <si>
    <t>Shares issued for conversion of note by Auctus Fund LLC (4/6/17), shares</t>
  </si>
  <si>
    <t>Shares issued for conversion of note by Power Up Lending Group (6/23/17)</t>
  </si>
  <si>
    <t>Shares issued for conversion of note by Power Up Lending Group (6/23/17), shares</t>
  </si>
  <si>
    <t>Cancellation of shares previously issued to Milost Advisors (6/28/17)</t>
  </si>
  <si>
    <t>Cancellation of shares previously issued to Milost Advisors (6/28/17), shares</t>
  </si>
  <si>
    <t>Balance at Jun. 30, 2017</t>
  </si>
  <si>
    <t>Balance, shares at Jun. 30, 2017</t>
  </si>
  <si>
    <t>Statement of Stockholders' Equity (Deficit) (Parenthetical)</t>
  </si>
  <si>
    <t>Sep. 28, 2015shares</t>
  </si>
  <si>
    <t>Statement of Stockholders' Equity [Abstract]</t>
  </si>
  <si>
    <t>Cancellation shares</t>
  </si>
  <si>
    <t>Nature of Business</t>
  </si>
  <si>
    <t>Accounting Policies [Abstract]</t>
  </si>
  <si>
    <t>NOTE 1 NATURE
OF BUSINESS PHI Group, Inc. (the “Company”
or “PHI”) is engaged in mergers and acquisitions as a principal ( www.phiglobal.com www.phicapitalholdings.com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Following the business combination with Providential Securities, Inc., a California-based financial services company, the Company
changed its name to Providential Securities, Inc., a Nevada corporation,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At the
present, the Company is engaged in mergers and acquisitions as a principal and investments in natural resources, energy, agriculture,
healthcare, pharmaceuticals, biotechnology and special situations. In addition, PHI Capital Holdings, Inc., a wholly owned subsidiary
of PHI, continues to provide corporate and project finance services, including merger and acquisition (M&amp;A) advisory and consulting
services for other companies in a variety of industries.</t>
  </si>
  <si>
    <t>Summary of Significant Accounting Policies</t>
  </si>
  <si>
    <t>NOTE 2 PRINCIPLES OF CONSOLIDATION The consolidated financial statements
include the accounts of PHI Group, Inc., its wholly owned subsidiaries PHI Capital Holdings, Inc., Abundant Farms, Inc., American
Pacific Resources, Inc., and PHI Group Regional Center, LLC as well as its discontinued operations Providential Securities, Inc.,
PHI Energy Corporation, PHI Gold Corp, Providential Vietnam Ltd. and Philand Ranch Limited (including its 100% owned subsidiary
Philand Corporation and Philand Vietnam Ltd), Omni Resources, Inc., and Cornerstone Biomass Corp., collectively referred to as
the “Company.” All significant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7 and 2016 the marketable securities have been recorded at $502,696 and $481,120,
respectively based upon the fair value of the marketable securities at that time. ACCOUNTS RECEIVABLE Management reviews the composition of
accounts receivable and analyzes historical bad debts. As of June 30, 2017, the Company had no accounts receivable.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7 2016
Basic and diluted net loss per share:
Numerator:
Net income (loss) $ (1,560,718 ) $ (7,998 )
Denominator:
Basic weighted average number of common shares outstanding 15,553,354 5,324,120
Basic net income (loss) per share $ (0.10 ) $ (0.00 )
Diluted weighted average number of common shares outstanding 15,553,354 5,324,120
Diluted net income (loss) per share $ (0.10 ) $ (0.00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ies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converted into common stock of the Company. Available-for-sale securities
Securities available for sale Level 1 Level 2 Level 3 Total
June 30, 2017 $ - $ 210,646 $ 292,050 $ 502,696
June 30, 2016 $ - $ 60,054 $ 323,717 $ 383,770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ADVERTISING The Company expenses advertising costs
as incurred. Advertising costs for the years ended June 30, 2017 and 2016 were $31,413 and $79,072, respectively. The decrease
in advertising expenses in the current year is primarily due to a reduction of $35,500 in investor relations expenses during the
fiscal year ended June 30, 2017, as compared to the previous fiscal year.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7 and 2016, respectively, accumulated other comprehensive
incomes of $153,474 and $30,263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7 and 2016.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t>
  </si>
  <si>
    <t>Receivables [Abstract]</t>
  </si>
  <si>
    <t xml:space="preserve">NOTE 3 Loans receivable consist of the following
at June 30, 2017 and 2016:
Loans Receivable June 30, 2017 June 30, 2016
Loan to Myson Group, Inc. $ - $ 2,282
Total $ - $ 2,282 </t>
  </si>
  <si>
    <t>Other Assets</t>
  </si>
  <si>
    <t>Deferred Costs, Capitalized, Prepaid, and Other Assets Disclosure [Abstract]</t>
  </si>
  <si>
    <t>NOTE 4 The Other Assets comprise of the following
as of June 30, 2017 and 2016:
2017 2016
Other Receivable $ - $ 66,955
Deposit for purchases $ - $ 75,000
Total Other Assets $ - $ 141,955 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made payment to Manning Elliot LLP in the amount of $24,476 on behalf of Freshwater Technologies, Inc. and other loan
amounts to Agent155 Media Corp. During the fiscal year ended June 30, 2014, the President of Agent155 Media Corp. assumed the balance
of $66,955 from Agent155 Media Corp. as his personal obligations to the Company. On July 17, 2015, the Company made an
advance payment of $75,000 to Asia Green Corporation, a Nevada corporation, for a total of 500,000 shares of common stock of Asia
Green Corporation. As of June 30, 2017, the Company wrote off the total amount owed by Christopher Martinez and the deposit for
purchase totaling $141,955.</t>
  </si>
  <si>
    <t>Marketable Equity Securities Available for Sale</t>
  </si>
  <si>
    <t>Investments, Debt and Equity Securities [Abstract]</t>
  </si>
  <si>
    <t>NOTE 5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OTC Markets. As such, each investment is accounted for in
accordance with the provisions of SFAS No. 115. Marketable securities owned by the Company
and classified as available for sale as of June 30, 2017 consisted of 33,975,106 shares of Myson Group, Inc. (formerly Vanguard
Mining Corporation) and 292,050,000 shares of Sports Pouch Beverage Company, both public companies traded on the a public company
traded on the OTC Markets (Trading symbols MYSN and SPBV, respectively). The fair value of the marketable securities recorded as
of June 30, 2017 was $502,696.
Securities available for sale Level 1 Level 2 Level 3 Total
June 30, 2017 - $ 210,646 $ 292,050 $ 502,696
June 30, 2016 $ - $ 60,054 $ 323,717 $ 383,770 During the fiscal year ended June 30,
2017, there was no transfer of securities from level 3 to level 2.</t>
  </si>
  <si>
    <t>Properties and Equipment</t>
  </si>
  <si>
    <t>NOTE 6 During the fiscal year ended June 30,
2017, the Company sold ten acres of land, Parcel Identification Numbers 09705010180 &amp; 190, in Suwannee County, Florida, and
as of June 30, 2017 the Company did not have any property or equipment.</t>
  </si>
  <si>
    <t>Discontinued Operations</t>
  </si>
  <si>
    <t>Discontinued Operations and Disposal Groups [Abstract]</t>
  </si>
  <si>
    <t>NOTE 7 As of June 30,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3, the Company recorded a total of $2,234,327 for the liabilities and potential liability contingencies and wrote off
all non-performing assets associated with these discontinued operations. As of June 30, 2017, the Company had a balance of $1,040,037
as Long-term Liabilities from Discontinued Operations.</t>
  </si>
  <si>
    <t>Accounts Payable and Accrued Expenses</t>
  </si>
  <si>
    <t>Payables and Accruals [Abstract]</t>
  </si>
  <si>
    <t xml:space="preserve">NOTE 8 The accounts payable and accrued expenses
at June 30, 2017 and 2016 consist of the following:
Accounts Payable and Accrued Expenses June 30, 2017 June 30, 2016
Accounts payable $ 159,875 $ 144,212
Accrued salaries and payroll taxes $ 1,462,836 $ 1,090,279
Accrued interest $ 2,715,963 $ 2,879,655
Accrued legal expenses $ 172,091 $ 172,091
Accrued consulting fees $ 173,870 $ 173,870
Other accrued expenses $ 26,888 $ 26,888
Total $ 4,711,523 $ 4,486,995 </t>
  </si>
  <si>
    <t>Due to Officers and Directors</t>
  </si>
  <si>
    <t>Disclosure of Compensation Related Costs, Share-based Payments [Abstract]</t>
  </si>
  <si>
    <t xml:space="preserve">NOTE 9 Due to officer, represents loans and
advances made by officers and directors of the Company and its subsidiaries, unsecured and due on demand. During the fiscal year
ended June 30, 2017, Henry Fahman converted $250,000 into 2,500,000 shares of restricted common stock of the Company valued at
$0.10 per share. In addition, the Company also repaid Frank Hawkins $7,500 in cash. As of June 30, 2017 and 2016, the balances
were $592,141 and $899,674, respectively.
Officers/Directors June 30, 2017 June 30, 2016
Henry Fahman 511,291 811,324
Tam Bui 63,350 63,350
Frank Hawkins 5,000 12,500
Lawrence Olson 12,500 12,500
Total $ 592,141 $ 899,674 </t>
  </si>
  <si>
    <t>Loans and Promissory Notes</t>
  </si>
  <si>
    <t>Debt Disclosure [Abstract]</t>
  </si>
  <si>
    <t>NOTE 10 SHORT TERM NOTES PAYABLE: In the course of its business, the Company
has obtained short-term loans from individuals and institutional investors and from time to time raised money by issuing restricted
common stock of the Company under the auspices of Rule 144. As of June 30, 2017, the Company reclassified $614,390 from short-term
notes payable with accrued interest of $2,303,163 to long-term liabilities, as compared to short-term notes payable of $673,660
with accrued interest of $2,879,655 as of June 30, 2016, respectively. These notes bear interest rates ranging from 0% to 36% per
annum. CONVERTIBLE PROMISSORY NOTES: On February 29, 2016, the Company issued
a convertible promissory note in the amount of $56,750 to Auctus Fund, LLC, a Delaware limited liability company. This convertible
note is due and payable on November 29, 2016 with interest of 10% per annum. This note is convertible at the election of Auctus
Fund, LLC from time to time after the issuance date.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Outstanding note principal and interest accrued thereon can be converted in whole, or in part, at any time by Asher after the issuance
date into an equivalent of the Company’s common stock determined by 55% of the average of the two lowest closing trading
prices of the Company’s common stock during the twenty (20) trading days prior to the date the of the note. The Company may
prepay the amounts outstanding to Auctus Fund at any time up to the 180 th plus plus During the fiscal year ended June 30,
2017, the Company issued the following convertible promissory notes to various private investment funds: On July 20, 2016, the Company issued
a convertible promissory note in the amount of $50,000 to EMA Financial, LLC, a Delaware limited liability company. The note has
a coupon rate of 10%, matures in one year and is convertible to Common Stock of the Company at a conversion price equals the lower
of: (i) the closing sale price of the Common Stock on the Principal Market on the Trading immediately preceding the Closing Date
of this note, and (ii) 55% of the lowest sale price for the Common Stock on the Principal Market during the twenty (20) consecutive
Trading Days immediately preceding the Conversion Date. The note may be prepaid at 130% - 145% of outstanding principal and interest
up to 180 days. This note was paid off in full as of March 08, 2017. On August 16, 2016, the Company issued
a convertible promissory note in the amount of $56,750 to Auctus Fund, LLC, a Delaware limited liability company. The note has
a coupon rate of 10%, matures on May 16, 2017 and is convertible to Common Stock of the Company at a conversion price equals the
lower of: (i) 50% multiplied by the average of the two lowest Trading Price during the previous twenty-five Trading Day period
ending on the latest complete Trading Date prior to the date of this note and (ii) 50% multiplied by the average of the two lowest
Trading Prices for the Common Stock during the twenty-five Trading Day period ending on the latest complete Trading Day prior to
the Conversion Date. The note may be prepaid at 135% - 150% of outstanding principal and interest up to 180 days. This note was
paid off in full as of April 6, 2017. On December 15, 2016, the Company issued
a convertible promissory note in the amount of $32,000 to Power Up Lending Group. The note has a coupon rate of 8%, matures on
September 30, 2017 and is convertible (after 180 days) to Common Stock of the Company at a conversion price equals to 58% multiplied
by the average of the two lowest trading prices during the previous ten trading day period ending on the latest complete trading
date prior to the conversion date; and the note may be prepaid at 150% of outstanding principal and interest up to 180 days. This
note was paid off by conversions into shares of Common Stock of the Company as of July 21, 2017. On February 2, 2017, the Company issued
a convertible promissory note in the amount of $33,734.68 to JSJ Investments Inc. for the assignment of a portion of principal
amount and accrued interest of the EMA Financial, LLC convertible promissory note dated July 20, 2016. This note was converted
into 657,169 shares of common stock of the Company by JSJ Investments, Inc. on February 7, 2017. On February 2, 2017, the Company issued
a convertible promissory note in the amount of $42,000 to JSJ Investments Inc. with an interest rate of 10%, convertible to common
stock at 45% discount. The maturity date of this note is 11/2/2017. On August 1, 2017, the Company paid $31,462.60 to JSJ Investments
for one half of the principal of the note, one half of the prepayment premium and one half of the accrued and unpaid interest.
As of September 30, 2017, the unpaid principal balance was $21,000. On February 23, 2017, the
Company issued a new convertible promissory note to Power Up Lending Group for $28,000, with an interest rate of 8% and convertible
to Common Stock of the Company at 45% discount. The maturity date of this note is 11/30/2017. On August 14, 2017, the Company paid
a total of $43,024.88 to Power Up Lending Group, which amount included the principal, prepayment premium and accrued interest.
This note was paid off in full as of August 14, 2017. On March 3, 2017, the Company
issued a new convertible promissory note to Auctus Fund, LLC for $75,000, with an interest rate of 10% and convertible to Common
Stock of the Company at 50% discount. The maturity date of this note is 12/3/2017. On September 9, 2017, the Company paid Auctus
Fund, LLC $39,308.22, which amount included one third of the principal, one third of prepayment premium and one third of accrued
interest. As of September 30, 2017, the unpaid principal of the note was $50,000. On April 4, 2017, the Company issued
a new convertible promissory note to EMA Financial LLC for $50,000, with an interest rate of 10% and convertible to Common Stock
of the Company at 50% discount. The maturity date of this note is 4/4/2018. On April 5, 2017, the Company issued
a new convertible promissory note to JSJ Investments, Inc. for $40,000, with an interest rate of 10% and convertible to Common
Stock of the Company at 45% discount. The maturity date of this note is 1/5/2018. On April 12, 2017, the Company issued
a new convertible promissory note to Power Up Lending Group for $33,500, with an interest rate of 12% and convertible to Common
Stock of the Company at 42% discount. The maturity date of this note is 1/25/2018. On June 9, 2017, the Company issued
a new convertible promissory note to Crown Bridge Partners LLC for $35,000, with an interest rate of 5% and convertible to Common
Stock of the Company at 50% discount. The maturity date of this note is June 9, 2018. As
of June 30, 2017, the principal balance of the outstanding convertible notes was $364,098 and the value of the derivative liability
was $452,441. The Company relies on professional third-party valuation to record the value of derivative liability, discount, and
change in fair value of derivatives in connection with these convertible notes and warrants, if any, that are related to the convertible
notes. The Company intends and prefers to repay these notes in cash as much as practical.</t>
  </si>
  <si>
    <t>NOTE 11 DUE TO PREFERRED STOCKHOLDERS As of June 30, 2017, the Company re-classified
$215,000 of preferred stock subscribed as Long-term Liabilities payable to holders of preferred stock of Providential Securities,
Inc., a previous subsidiary of the Company that was discontinued in the year 2000. In the early 2000’s, the Company had made
an offer for these preferred stockholders to receive shares of common stock in the Company in exchange for the preferred shares
in the discontinued subsidiary but only a small number of the preferred shareholders responded and accepted the offer. In more
recent years, the Company has also attempted to contact these preferred shareholders from time to time but have not received further
response from them. The Company has continued to accrue imputed interest expenses on the balance of $215,000 on a periodic basis.
As of June 30, 2017 and June 30, 2016, $438,600 and $413,255 have been included on the balance sheets as accrued interest in connection
with preferred stock liabilities, respectively. ADVANCES FROM CUSTOMERS As of September 30, 2012, the Company
reclassified the previously recorded Unearned Revenues as Advances from Customers because the Company was not able to complete
the consulting services for the related client due to its inability to provide GAAP-compliant audited financial statements in order
to file a registration statement with the Securities and Exchange Commission. As of June 30, 2017, the Company recorded $288,219
of Advances from Customers as a Long-term Liability. OTHER LONG-TERM LIABILITIES As of June 30, 2017, the Company reclassified
$26,888 of Other Accrued Expense, $172,091 of Accrued Legal Fees, $1,089,987 of Accrued Salaries and Payroll Taxes, $173,870 of
Consulting Fees, $2,303,163 of Accrued Interest on Notes Payable, $954,337 from Discontinued Operations, and $85,700 of Contingent
Liabilities from Short-term Liabilities to Long-term Liabilities because these items have been more than two years old.</t>
  </si>
  <si>
    <t>Litigation</t>
  </si>
  <si>
    <t>Commitments and Contingencies Disclosure [Abstract]</t>
  </si>
  <si>
    <t>NOTE 12 LEGAL PROCEEDING SETTLED AND UNPAID
AS OF JUNE 30, 2016: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June 30, 2017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June 30, 2017.</t>
  </si>
  <si>
    <t>Payroll Liabilities</t>
  </si>
  <si>
    <t>NOTE 13 The payroll liabilities are accrued
and recorded as accrued expenses in the consolidated balance sheet. During the quarter ended June 30, 2014, the Company paid $41,974.22
to the Internal Revenue Service and $ 19,289.94 to the State of California Employment Development Department towards the balance
of $118,399 of payroll tax, penalties and interest claimed by these agencies. The Company plans to resolve the remaining balances
with the Internal Revenue Service and the State of California Employment Department by June 30, 2018.</t>
  </si>
  <si>
    <t>Basic and Diluted Net Loss Per Share</t>
  </si>
  <si>
    <t>Earnings Per Share [Abstract]</t>
  </si>
  <si>
    <t>NOTE 14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17 were the same since
the inclusion of Common stock equivalents is anti-dilutive.</t>
  </si>
  <si>
    <t>Stockholder's Equity</t>
  </si>
  <si>
    <t>Equity [Abstract]</t>
  </si>
  <si>
    <t>NOTE 15 STOCKHOLDER’S
EQUITY As of June
30, 2017, the total number of authorized capital stock of the Company was 1,000,000,000 shares with a par value of $0.001 per share,
consisting of 900,000,000 shares of voting Common Stock with a par value of $0.001 per share and 100,000,000 shares of Preferred
Stock with a par value of $0.001 per share. The rights and terms associated with the Preferred Stock will be determined by the
Board of Directors of the Company. Treasury Stock: The balance of treasury stock as of
June 30, 2017 was 321,569 shares valued at $40,908 based on cost basis. Common Stock: Since July 1, 2016, the Company has
issued the following amounts of its Common Stock: On July 29, 2016, the Company issued
225,00 shares of PHI Group, Inc.’s restricted Common Stock valued at $0.40 per share to Milost Advisors, Inc. for buy-side
advisory services in connection with contemplated acquisitions of target companies in South Africa and North America. These shares
were later cancelled on June 28, 2017. On August 29, 2016, the Company issued
48,930 shares of PHI Group, Inc.’s restricted Common Stock to an investor under the auspices of Rule 144 for $20,000 in cash,
at the price of $0.4088 per share. On August 30, 2016, Auctus Fund, LLC
converted the principal amount of $56,750 for the convertible promissory note dated February 29, 2016 and $2,829.76 in accrued
interest, totaling $59,579.76, into 529,598 shares of free-trading stock of the Company. On October 30, 2016, the Company issued
200,000 shares of PHI Group, Inc.’s restricted Common Stock to two independent consultants for consulting services at the
price of $0.25 per share. On December 5, 2016, Rev. Thuong Le,
a creditor of the Company, converted $150,000 in accrued interest into 606,060 shares of Common Stock of the Company. On December 22, 2016, Henry Fahman,
Chairman and Chief Executive of the Company, converted $250,000 from the balance of Loans from Officers to 2,500,000 restricted
shares of Common Stock of the Company. On January 30, 2017, EMA Financial,
LLC converted $7,010.50 of the principal amount of the convertible promissory note dated July 20, 2016 into 180,000 shares of Common
Stock of the Company. On February 7, 2017, JSJ Investments,
Inc. converted $33,734.68 from the Replacement Convertible Note dated February 2, 2017, which replaced the same amount of indebtedness
with EMA Financial, LLC, into 657,169 shares of Common Stock of the Company. On February 9, 2017, EMA Financial,
LLC converted $7,200 of the principal amount of the convertible promissory note dated July 20, 2016 into 200,000 shares of Common
Stock of the Company. On March 08, 2017, EMA Financial, LLC
converted $7,867.78 of the principal and accrued interest of the convertible promissory note dated July 20, 2016 into 244,340 shares
of Common Stock of the Company. On April 6, 2017, Auctus Fund LLC converted
$20,651.71 principal amount of the convertible promissory note dated August 16, 2016 together with $3,498.29 of accrued and unpaid
interest thereto, totaling $24,150 into 750,000 shares of Common Stock of the Company. On June 23, 2017, the Company issued
495,441 shares of free-trading Common Stock of PHI Group, Inc. to Power Up Lending Group Ltd., holder of a Convertible Promissory
Note dated 12/15/2016 of the Company, for the conversion of $7,500.00 of the principal amount of the Note, at the conversion price
of $0.015138 per share. The principal amount of the Note after this conversion was $24,500.00. On June 28, 2017, the Company cancelled
225,000 of Common Stock of PHI Group, Inc. previously issued to Milost Advisors, Inc. for consulting services valued at $90,000.00. On July 05, 2017, the Company issued
740,741 shares of free-trading Common Stock of PHI Group, Inc. to Power Up Lending Group Ltd., holder of a Convertible Promissory
Note dated 12/15/2016 of the Company, for the conversion of $10,000.00 of the principal amount of the Note, at the conversion price
of $0.0135 per share. The principal amount of the Note after this conversion was $14,500.00. On July 11, 2017, the Company issued
800,000 shares of free-trading Common Stock of PHI Group, Inc. to Auctus Fund LLC, holder of a Convertible Promissory Note dated
8/16/2016 of the Company, for the conversion of $5,152.00, consisting of $3,485.17 principal amount of the Note and $1,666.83 of
accrued and unpaid interest thereto, at the conversion price of $0.00644 per share. The principal amount of the Note after this
conversion was $32,613.12. Subsequently, on July 24, 2017, the Company paid a total of $49,530.72 to Auctus Fund LLC, consisting
of $32,613.12 principal amount and the balance in pre-payment premium and accrued and unpaid interest in connection with the Convertible
Promissory Note dated 8/16/16. This note was paid in full and the principal balance due remaining and accrued and unpaid interest
remaining after this payment was $0.00. On July 17, 2017, the Company issued
880,000 shares of free-trading Common Stock of PHI Group, Inc. to Power Up Lending Group Ltd., holder of a Convertible Promissory
Note dated 12/15/2016 of the Company, for the conversion of $7,920.00 of the principal amount of the Note, at the conversion price
of $0.009 per share. On July 21, 2017, the Company issued
1,019,872 shares of free-trading Common Stock of PHI Group, Inc. to Power Up Lending Group Ltd., holder of a Convertible Promissory
Note dated 12/15/2016 of the Company, for the conversion of $7,955.00, consisting of $6,580 principal amount of the Note and $1,375.00
of accrued and unpaid interest thereto, at the conversion price of $0.0078 per share. The principal balance due remaining and accrued
and unpaid interest remaining after this conversion was $0.00. On July 25, 2017, Henry Fahman, Chairman
and Chief Executive Officer of the Company, converted $300,000 of indebtedness owed by the Company into 20,000,000 shares of restricted
common stock of PHI Group, Inc. at the conversion price of $0.015 per share. The conversion into restricted common stock of the
Company was effectuated pursuant to the resolutions of the Company’s Board of Directors dated March 12, 2012, June 06, 2012,
and November 2, 2012 which remain in full force and effect, allowing creditors of the Company to convert any or all of their outstanding
indebtedness and accrued and unpaid interest thereof into shares of common stock of PHI Group, Inc. by relying on the exemption
from the registration requirements of the United States Securities Act of 1933, as amended (the “Act”). On July 25, 2017, the Company issued
a total of 1,533,333 shares of restricted Common Stock of PHI Group, Inc. pursuant to Rule 144 to two non-US shareholders in connection
with private stock purchase agreements dated July 19, 2017 and July 20, 2017, respectively, between these shareholders and the
Company, for a total of $23,000.00, at the purchase price of $0.015 per share. As of September 30, 2017, there were
41,082,982 shares of the Company’s common stock issued and outstanding, excluding 5,673,327 shares of common stock that have
been set aside for a special dividend distribution. Preferred Stock: Class A Preferred Stock: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t>
  </si>
  <si>
    <t>Stock-Based Compensation Plans</t>
  </si>
  <si>
    <t xml:space="preserve">NOTE 16 STOCK-BASED
COMPENSATION PLANS On February March 18, 2015, the Company
adopted an Employee Benefit Plan to set aside 1,000,000 shares of common stock for eligible employees and independent contractors
of the Company and its subsidiaries. As of June 30, 2017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Gain (Loss) on Settlement of Debts</t>
  </si>
  <si>
    <t>Gain Loss On Settlement Of Debts</t>
  </si>
  <si>
    <t>NOTE 17 GAIN
(LOSS) ON SETTLEMENT OF DEBTS For the fiscal year ended June 30, 2017,
there was a net loss in the amount of $131,818 from conversions of debts into common stock of the Company by creditors.</t>
  </si>
  <si>
    <t>Other Income (Expense)</t>
  </si>
  <si>
    <t>Other Income and Expenses [Abstract]</t>
  </si>
  <si>
    <t>NOTE 18 OTHER
INCOME (EXPENSE) Net Other Income (Expense) for the fiscal
year ended June 30, 2017 consists of the following:
OTHER INCOME (EXPENSE) FY Ended June 30, 2017
Interest Expense $ (526,562 )
Gain (loss) on sale of marketable securities $ (2,874 )
Gain (loss) on sale of assets $ (20,011 )
Loss on loan/note conversions $ (131,818 )
Discount on Convertible Notes $ (155,192 )
Prepayment Premium $ (25,348 )
Write-offs $ (141,955 )
NET OTHER INCOME (EXPENSE) $ (1,003,760 )</t>
  </si>
  <si>
    <t>Related Party Transactions</t>
  </si>
  <si>
    <t>Related Party Transactions [Abstract]</t>
  </si>
  <si>
    <t>NOTE 19 RELATED
PARTY TRANSACTIONS The Company accrued $210,000 in salaries
for the President and Secretary of the Company during the year ended June 30, 2017. On June 5, 2017, the Company received
a fee in the amount of $20,000 from American Laser Healthcare Corp. (“ALHC”), a Delaware corporation, in connection
with consulting service provided by PHI Capital Holdings, Inc. to assist ALHC to go public in the U.S. The Chairman and CEO of
the Company also serves as the Interim Chief Executive Officer of ALHC.</t>
  </si>
  <si>
    <t>Income Taxes</t>
  </si>
  <si>
    <t>Income Tax Disclosure [Abstract]</t>
  </si>
  <si>
    <t xml:space="preserve">NOTE 20 INCOME
TAXES No provision was made for income tax
since the Company has significant net operating loss carry forward. Through June 30, 2017, the Company incurred net operating losses
for tax purposes of approximately $39,300,254. The net operating loss carry forward may be used to reduce taxable income through
the year 2032. Net operating loss for carry forwards for the State of California is generally available to reduce taxable income
through the year 2022. The availability of the Company’s net operating loss carry-forward is subject to limitation if there
is a 50% or more positive change in the ownership of the Company’s stock. “Under
section 6501(a) of the Internal Revenue Code (Tax Code) and section 301.6501(a)-1(a) of the Income </t>
  </si>
  <si>
    <t>Contracts and Commitments</t>
  </si>
  <si>
    <t>NOTE 21 CONTRACTS
AND COMMITMENTS BUSINESS AND FINANCIAL CONSULTING AGREEMENT
WITH THINH HUNG INVESTMENT CO. During the fiscal year ended June 30,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consumma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During the fiscal year ended June 30, 2016, the Company repaid $5,000 to Thinh Hung Investment Co. The balance
of $288,219 was reclassified as Customer Advances in the Long-term Liability portion of the balance sheet. CONSULTING AGREEMENT WITH SPORTS POUCH
BEVERAGE COMPANY On June 3, 2015, PHI Capital Holdings,
Inc., a wholly owned subsidiary of the Company, signed a Consulting Engagement Agreement with Sports Pouch Beverage Company (“SPBV”),
a Nevada corporation, to provide consulting services and assist SPBV with respect to business development, mergers and acquisitions,
corporate governance, and corporate finance. PHI Capital Holdings, Inc. is entitled to receive up to forty percent of common stock
in SPBV as compensation for the services rendered. The duration of this agreement is one year. As of December 31, 2016 PHI Capital
Holdings, Inc. recorded a total of 292,050,000 shares SPBV stock as earned revenues from this transaction and returned 97,350,000
shares to the client.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This amount was written off as of June 30, 2017. BUSINESS COOPERATION AGREEMENT WITH
PT JAYA SAKTI GLOBALINDO On March 17, 2016, the Company signed
a Business Cooperation Agreement with PT Jaya Sakti Globalindo (JSG), an Indonesian company, to utilize hard assets held by JSG
and its affiliates as collaterals for project financing. The parties intend to enter into definitive agreements for the collateral
provision in connection with specific projects and the terms and conditions of such provisions. As of the date of this report,
the Company has not undertaken any projects that would qualify for the utilization of collateral assets from JSG and its affiliates. ENGAGEMENT LETTER WITH MILOST ADVISORS,
INC. On July 11, 2016, the Company signed
an engagement letter with Milost Advisors, Inc. to assist the Company in its analysis, consideration and, if appropriate, execution
of various financial and strategic alternatives available to it, including securing additional equity and/or debt capital, assisting
the Company in its analysis and consideration of financial aspects of certain potential strategic transactions such as mergers,
acquisitions, spin-offs, joint ventures, minority investments, negotiated purchases, or other similar transactions. In consideration
for the services rendered by Milost, the Company agreed to pay Milost a retainer fee equal to $100,000, payable in the form of
$10,000 in cash and $90,000 in stock of the Company valued at $0.40 per share. The Company also agreed to pay Milost a success
fee of 8% for equity financing and 5% for mezzanine and senior debt financings. As of June 30, 2017, Milost returned 225,000 shares
of Common Stock of PHI Group, Inc. valued at $90,000 to the Company and this engagement letter was null and void. MEMORANDUM OF UNDERSTANDING BETWEEN
MILOST GLOBAL, INC. On July 18, 2016, the Company signed
a Memorandum of Understanding with Milost Global, Inc., a U.S. private equity firm, to cooperate in promoting the competitiveness
of each other as well as joint activities to acquire cash-flow positive companies in North America, South Africa, Australia, Singapore
and New Zealand and seek growth through M&amp;A alternatives in order to fast-track shareholder value and dividend distribution.
Both parties agreed to use Milost Advisors, Inc. as the first right of refusal advisor to conduct a strategic planning exercise,
form a new Special Purpose Company (SPC) through which the partnership activities would be carried out. The same SPC would be held,
managed and controlled by both parties pari passu. It was intended that this partnership would assist both parties with the implementation
of their combined growth strategies and would help identify areas where each party could provide capacity building support. Subsequently,
the Company terminated the engagement letter with Milost Advisors, Inc. and the Memorandum of Understanding with Milost Global,
Inc. LETTER OF INTENT TO ACQUIRE A SOUTH
AFRICAN MINING SERVICES COMPANY On July 19, 2016, the Company presented
a pre-conditional non-binding undertaking to make an offer to acquire the entire issued capital of an undisclosed South African
mining services company listed on the Johannesburg Stock Exchange (“SA Target”). On July 25, 2016, approval was given
by the SA Target’s Board of Directors to its management team to enter into further discussions with PHI Group in good faith
and to proceed with the due diligence process outlined in the undertaking. Following the completion of the due
diligence process conducted by Milost Advisors, Inc. and the Company, on September 3, 2016, the Company presented a Letter of Intent
(“LOI”) to the SA Target to acquire all its issued capital in exchange for common stock in PHI Group. The exchange
rate would be determined on the basis of 10 days’ Volume-Weighted Average Price (VWAP) of both companies before the day of
the LOI. According to the LOI, the Company also commits to the provision of a USD $ 20 million shareholder loan facility to the
SA Target. Approximately USD $ 12 million will be used for the repayment of the SA Target subsidiary’s term loan and the
remaining USD $ 8 million will be available as a draw down facility for financing the working capital requirements of the SA Target.
The USD $ 12 million facility will be non-interest bearing until the company has effectively turned around or whilst there are
minority shareholders in Buildmax. Thereafter, interest of 5% per annum will be charged on the shareholder loan and the loan will
be repaid over a period to be agreed depending on the free cash flow generated by the SA Target. On September 6, 2016, approval was granted
by both the SA Target’s Board of Directors and Independent Board to its management team to enter into further discussions
with PHI Group in good faith and to proceed with the transaction. On September 14, 2016, the Company received
confirmation from SA Target’s management that 77% of the shareholders of the SA Target approved the acquisition offer by
PHI Group. On October 10, 2016, Milost Global,
Inc. submitted a revised offer to SA Target, which was declined by SA Target’s Board of Directors on October 11, 2016. Subsequently
the Company decided not pursue this transaction. SECURED LINE OF CREDIT FACILITY WITH
TCA GLOBAL CREDIT MASTER FUND, LP On August 30, 2016, the Company signed
a term sheet with TCA Global Credit Master Fund, LP (“Investor”) for a maximum $15,000,000 senior secured line of credit,
of which $4,000,000 will be made available to the Company on the first drawdown (the “Initial Line of Credit”) for
acquisition financing. The Closing Date will be the start date for the Line of Credit Facility. The Company, at the discretion of the
Investor, may request an increase in the line of credit at agreed upon time periods and agreed upon amounts. The sum of the Initial
Line of Credit and the subsequent line increases, if any, (the “Then Current Line Size”) shall not exceed the maximum
line of credit. Each subsequent line increase will require the Company to execute and deliver a new or revised revolving note to
the Investor and be responsible for any fees and expenses associated with the line increase. The line of credit may be drawn down,
at the Investor’s discretion, and repaid by the Company throughout the term of the facility. The amount requested to be drawn
down (the “Advance”) shall not exceed 80% of repayments to the Investor’s designated account, less interest and
fees, if the reserve amount on the Then Current Line Size has not been satisfied. The frequency of Advances will be mutually agreed
upon between the Investor and the Company. As of the date of this report, the Company has not drawn down any amount from the line
of credit. MILOST EQUITY SUBSCRIPTION AGREEMENT On September 8, 2016, the Company entered
into a Letter of Intent with Milost Global, Inc., a U.S. private equity firm, with respect to the principal terms and conditions
under which Milost Global, Inc. would invest up to $100 million in PHI Group, Inc. Investment in the amount of $50 million would
be as equity and $50 million as loan. On September 25, 2016, the Company signed
an agreement with Milost Global, Inc. for up to $50 million structured as a Milost Equity Subscription Agreement (the ‘MESA”)
whereby Milost Global was willing to initially invest $15 million for working capital needs of PHI Group. The amount of $15 million
would be drawn down in tranches at a minimum of $500,000 until fully utilized. Further, the MESA would be utilized for the share
exchange between Milost Global, Inc. and PHI Group and the balance of the $50 million facility would be available for equity leakage
for future acquisitions of PHI Group. According to the structure of the MESA, Milost Global, Inc. would be entitled to purchase
shares of common stock of PHI Group for a price per share on the basis of $2 at a discount of 20%. The Company and Milost agreed
that for as long as the Company’s stock price has not reached $2 per share, Milost Global, Inc. would receive the Company’s
convertible notes instead of the Company’s shares for each drawdown. Milost Global, Inc. would have the right to convert
the convertible notes into common shares of the Company once the price of PHI Group’s stock reaches the target price of $2.
The Company agreed to pay Milost Global, Inc. a commitment fee equal to 4% of the total commitment, payable within 3 business days
after the price of the Company’s common stock reaches the target price of $6. On September 27, 2016, the Company submitted
a Drawdown Notice to Milost Global, Inc. for a total of $2,750,000 from the MESA’s total $50-million commitment in form of
a convertible note bearing annual interest of 5% and convertible to common stock at 20% discount when PHI Group’s common
stock reaches $2 per share. The proceeds from this drawdown would be allocated as follows: $2,150,000 towards the cash payment
for the purchase of the agricultural company (“Agri Target”) in Southeastern United States, $500,000 for due diligence
and document fees for the acquisitions of the SA Target, Agri Target and an educational company in Canada, and $100,000 for general
working capital. On September 28, 2016, Milost Global, Inc. confirmed that $500,000 had been remitted to Milost Advisors from Milost
Global, Inc. on behalf of PHI Group, Inc. as part of the first Drawdown Notice presented to Milost Global, Inc. by the Company.
As of the date of this report, the Company has not received any direct disbursements from Milost Global, Inc. for the drawdown
and has terminated the Milost Equity Subscription Agreement in its entirety. CONSULTING SERVICE AGREEMENT WITH TANS
COMPANY LTD. On September 9, 2016, PHI Capital Holdings,
Inc. signed a Consulting Service Agreement with Tans Company, Ltd., a Vietnam-based company, to provide advisory and consulting
services on a non-exclusive basis to assist Tans Co. in becoming a publicly traded company in the U.S. Stock Market. The Company
is entitled to cash compensations from Tans Co. and a portion of equity in the new public company. As of the date of this report,
this transaction is subject to further review by both parties. MEMORANDUM OF UNDERSTANDING TO ACQUIRE
ABOUND FARMS, INC. On September 30, 2016, the Company signed
a Memorandum of Understanding with Abound Farms, Inc., (“AFI Target”) a U.S. company, to acquire 100% of AFI Target.
AFI Target is engaged in hydroponics and possesses proprietary water treatment systems and nutrients that are known to substantially
enhance farming yields. The MOU sets forth the guidelines for further negotiations between AFI Target and the Company before the
signing of a definitive agreement that contains representations, warranties, covenants, and indemnities customary for a transaction
of this type. The Company intends to incorporate the AFI Target’s water treatment systems and nutrients to the Agri Target’s
business after the closing of these transactions. MEMORANDUM OF AGREEMENT WITH HOANG MINH
CHAU HUNG YEN LLC. On January 26, 2017, the Company entered
into a Memorandum of Agreement to acquire 51% of Hoang Minh Chau Hung Yen, LLC, (“HMC”) a Vietnamese company specializing
in growing and processing turmeric for food, cosmetic and medicinal usages. The Company intends to apply HMC’s expertise
and experience in turmeric cultivation and processing for its organic farming program in the U.S. through its subsidiary Abundant
Farms, Inc. The closing of this transaction is subject to further due diligence review and financial audits of HMC. BUSINESS COOPERATION AGREEMENT WITH
NATHAN TRADING LTD. On January 28, 2017, the Company entered
into a Business Cooperation Agreement with Nathan Trading Limited Co., (“NTC”) a Thai company engaged in the promotion
of the cultivation and processing of sacha inchi seeds for food, cosmetics and healthcare. The Company intends to initially purchase
NTC’s sacha inchi products from NTC for distribution in the U.S. and international markets and subsequently cooperate with
NTC to promote the planting for sacha inchi plants and secure raw material sources to increase production capacity in the future. PURCHASE AGREEMENT TO ACQUIRE A FARM
IN HOLMES COUNTY, FLORIDA In March 2017, the Company signed a
Commercial Contract to acquire a 408-acre farm together with buildings, fixtures, and farming systems and in Bonifay, Holmes County,
Florida for a total purchase price of $1,500,000. The Company made an initial deposit of $37,500 towards the total purchase price
and has negotiated with the farm owners to extend the closing date of the Purchase Agreement until the end of December 2017. The
Company intends to use this property for Abundant Farms, Inc., a wholly owned subsidiary of the Company, to develop a proprietary
organic farming program in conjunction with EB-5 investment capital from qualified international investors.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The Investment Agreement and the Registration
Rights Agreement were amended on August 3, 2017.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s to reserve 65,445,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 The Company filed an S-1 Registration
Statement with the Securities and Exchange Commission on April 3, 2017 and a Withdrawal of Registration Statement on August 7,
2017. Subsequently, a new S-1 Registration Statement was filed on August 7, 2017 and an S-1/A was filed on September 15, 2017. AGREEMENT WITH PRIMEFORTH RENEWABLE
ENERGY LTD. On June 24, 2015, PHI Capital Holdings,
Inc., a wholly owned subsidiary of the Company, signed a Consulting Engagement Agreement with Primeforth Renewable Energy Ltd.
(“Primeforth”), a Singaporean company, to provide consulting services with respect to corporate development, corporate
finance and debt financing for Primeforth Renewable Energy. PHI Capital Holdings is entitled to a one-time non-refundable professional
fee of $20,000 and 4% cash success fee for any financing arranged for Primeforth. The Company is also entitled to additional compensations
for advisory and business development services for the client. The term of this agreement is two years. The Company recognized
$40,000 as revenues for the fiscal year ended June 30, 2016 and $40,000 for the fiscal year ended June 30, 2017, respectively.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This amount was written off from the Company’s balance sheet
as of June 30, 2017. CONSULTING SERVICE AGREEMENT On September 23, 2016, the Company signed
an agreement to engage a consultant for M&amp;A due diligence, business development, and other corporate services for a period
of on year. The Company has agreed to pay the consultant a one-time fee of one hundred thousand restricted shares of the PHI Group’s
stock as compensations for the term of the agreement. OPTION GRANTS On September 23, 2016, the Board of
Directors of the Company approved option grants for the current members of the Board of Directors and the President and Chief Executive
Officer of PHI Group, Inc. to acquire up to 6,520,000 shares of the Company’s common stock at an exercise price of $0.24
per share, based on the 10-days’ volume-weighted average price of PHI Group, Inc.’s Common Stock prior to the grant
date. These options will be vested in one year after the grant date. PRIVATE STOCK PURCHASE AND SALE AGREEMENT
WITH MAXAGRO GROUP On May 26, 2017, the Company entered
into a Private Stock Purchase and Sale Agreement (“Agreement”) to purchase 51% of equity ownership in Maxagro Farm
SRL (“MXG”), a Romanian company, in exchange for cash or stock of the Company (or of a Company’s subsidiary).
The fair value of the transaction will be determined by both parties after the completion of a business valuation of MXG by one
or more reputable, qualified independent business valuation firms and the financial audits of MXG by a PCAOB-registered auditing
firm. This closing of this transaction was originally scheduled to occur on August 08, 2017 and is extended to the end of December
2017, unless further extended by mutual consent of both parties. BUSINESS COOPERATION AGREEMENT WITH
HUNG VUONG EXPORT IMPORT AND CONSTRUCTION JOINT STOCK COMPANY On May 6, 2017, the Company signed a
Business Cooperation Agreement with Hung Vuong Export Import and Construction Joint Stock Company, a Vietnamese company, to form
a new corporation or utilize Philand Corporation, a Wyoming corporation previously formed by the Company, as the holding company
for the purpose of acquiring an eighty-five percent ownership in VIDIFI JSC, a Vietnamese company that owns and operates the 105-Km
Hanoi-Haiphong Expressway together with other industrial zone and urban centers along this expressway. This transaction is subject
to the approval of the appropriate ministries and the Prime Minister of the central government of Vietnam as well as available
financing options. AGREEMEN TO PURCHASE 51% EQUITY OWNERSHIP
IN CONSTRUCTII SA On June 29, 2017, the “Company
entered into a “Contract for Transfer of Shares” to purchase 51% of equity ownership in Constructii SA, (“CSA”),
a Romanian company engaged in construction and manufacturing since 1950, from Ioan Tusinean, the majority shareholder of CSA, in
exchange for fifteen million U.S. dollars in cash. The first closing of this transaction was scheduled to occur within a maximum
of sixty days from the date of signing of the Contract and the final closing to occur thirty days after the first closing. Subject
to mutual written consent of the Company and the selling shareholder of CSA, the final closing may occur at other times.</t>
  </si>
  <si>
    <t>Going Concern Uncertainty</t>
  </si>
  <si>
    <t>Organization, Consolidation and Presentation of Financial Statements [Abstract]</t>
  </si>
  <si>
    <t xml:space="preserve">NOTE 22 GOING CONCERN UNCERTAINTY As shown in the accompanying consolidated
financial statements, the Company has accumulated deficit of $39,299,754 and total liabilities and stockholders’ deficit
of $7,513,481 as of June 30, 2017.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8 and beyond. In
the next twelve months the Company intends to continue pursuing its merger and acquisition program by acquiring all or controlling
interests in target companies in a number of industries, including but not limited to conventional energy, renewables, natural
resources, agribusiness, technology, transportation, education, distribution, mining, oil &amp; gas, financial services, healthcare,
biotechnology and pharmaceuticals. We believe that by closing one or more of the transactions contemplated in Note 23 – Subsequent
Event - we will be able to build a critical mass and uplist to the Nasdaq Stock Market or NYSE in the near future. In addition,
we will continue to provide advisory and consulting services to international clients through our wholly owned subsidiary PHI Capital
Holdings, Inc. </t>
  </si>
  <si>
    <t>Subsequent Event</t>
  </si>
  <si>
    <t>Subsequent Events [Abstract]</t>
  </si>
  <si>
    <t>NOTE 23 – SUBSEQUENT EVENT These
financial statements were approved by management and available for issuance on October 12, 2017. Subsequent events have been evaluated
through this date. PAYMENTS OF CONVERTIBLE PROMISSORY NOTES On July 24, 2017, the Company paid $49,530.72
to Auctus Fund, LLC for the balance of the principal, prepayment premium and accrued and unpaid interest of the convertible promissory
note dated August 16, 2016 between Auctus Fund, LLC and the Company. This note was paid in full as of July 24,2017. On August 1, 2017, the Company paid
$31,462.60 to JSJ Investments for one half of the principal of the note, one half of the prepayment premium and one half of the
accrued and unpaid interest for the convertible promissory note dated February 2, 2017. As of September 30, 2017, the unpaid principal
balance was $21,000. On August 14, 2017, the Company paid
a total of $43,024.88 to Power Up Lending Group, which amount included the total principal, prepayment premium and accrued interest
for the convertible promissory note dated February 23, 2017. This note was paid in full as of August 14, 2017. On September 9, 2017, the Company paid
Auctus Fund, LLC $39,308.22, which amount included one third of the principal, one third of prepayment premium and one third of
accrued interest of the convertible promissory note dated March 3, 2017. As of September 30, 2017, the unpaid principal of the
note was $50,000. ISSUANCES OF NEW CONVERTIBLE PROMISSORY
NOTES On July 20, 2017, the Company issued
a new convertible promissory note to Power Up Lending Group for $28,000, with an interest rate of 8% and convertible to Common
Stock of the Company at 42% discount. The maturity date of this note is 4/30/2018. On August 3, 2017, the Company issued
a new convertible promissory note to JSJ Investments, Inc. for $78,750, with an interest rate of 10% and convertible to Common
Stock of the Company at 45% discount. The maturity date of this note is 5/3/2018. On August 15, 2017, the Company issued
a new convertible promissory note to Power Up Lending Group for $33,000, with an interest rate of 10% and convertible to Common
Stock of the Company at 42% discount. The maturity date of this note is 5/15/2018. On August 24, 2017, the Company issued
a new convertible promissory note to LG Capital for $78,750, with an interest rate of 8% and convertible to Common Stock of the
Company at 50% discount. The maturity date of this note is 5/26/2018. The Company intends to prepay these notes in cash. SETTLEMENT AGREEMENT WITH THINH
HUNG INVESTMENT CO. On August 3, 2017, the Company signed
a Settlement Agreement and agreed to pay Thinh Hung Investment Co. a total amount of $381,000, which includes the outstanding balance
of $288,219 that is reclassified as Customer Advances in the Long-term Liability portion of the attached balance sheet and accrued
interest as agreed by the two parties. According to the Settlement Agreement,
the Compapny will transfer or cause to be transferred at least 480,000 shares of Common Stock of PHI Group, Inc. to an authorized
represenatative of Thinh Hung. In the event Thinh Hung is unable to realize at least $381,000 from the sale of PHI Stock, PHI Group
will either transfer additional Common Stock of PHI Group, Inc. or other marketable securities to the authorized reprenesattive
designated Thinh Hung or pay cash directly to Thinh Hung until the total amount of $381,000 is reached. PHI Group, Inc. agreed
to use its best efforst to pay off any outstanding balance by October 31, 2017. After the receipt of at least 480,000 shares of
PHI Group Stock by the authorized representative of Thinh Hung, Thinh Hung shall deliver and transfer all the Vietnam Foods Corporation
Stock to PHI Group, Inc. or its authorized representative. BUSINESS COOPERATION AGREEMENT
WITH TNB VIETNAM JSC On August
7, 2017, the Company signed a Business Cooperation Agreement with TNB Vietnam JSC, a Vietnamese company located in the Mekong Delta
that specializes in cultivating and processing “forest” bitter melon (momordica charantia). According to the agreement,
TNB and PHI Group plan to facilitate mutual growth and expansion including but not limited to: (1) Purchase of finished forest
bitter melon products from TNB for distribution and sale in the U.S., Europe, China and other select international markets under
PHI Group’s private labels; (2) Purchase of semi-processed ingredients from TNB in order to manufacture other end products
for export markets; (3) Strategic alliance by acquisition of equity interest in TNB and/or exchange of ownership between TNB and
PHI via stock swap; and (4) Co-developing and cultivating forest bitter melon as well as manufacturing and marketing its products
in the U.S. and other international markets with potential for long-term growth. FORMATION OF PHI EZ WATER TECH,
INC. SUBSIDIARY On August 7,
2017, the Company incorporated PHI EZ Water Tech, Inc., a Wyoming corporation, as a subsidiary to manage and commercialize the
water treatment systems developed by Dr. Martin Nguyen, a Vietnamese-American scientist. These systems
are among a series of products developed by Dr. Nguyen using quantum technology in a combination of disciplines including applied
physics, applied water science, biological system engineering and agricultural economics. Incorporating complex electromagnetic
force, advanced oxidation, electrocoagulation and ultrasound, they can reduce water consumption by up to 30% and fertilizer usage
by 30%-50% while boosting crop yields by 30%-50%. The water produced from these systems is also good for human health and able
to stabilize water environments to increase yields for aquatic and wet paddy farming. MEMORANDUM OF UNDERSTANDING WITH
AQUARIUS POWER, INC. On August 9,
2017, the Company signed a Memorandum of Understanding (“MOU”) with Aquarius Power, Inc. (“AQP”), a Texas
company, to provide renewable energy technology to Vietnam. PHI has also made an investment to become a strategic shareholder of
AQP. PHI and AQP
will form a joint venture company which will have the exclusive right to sublicense, sell, build, own and/or operate the AQP energy
systems in Vietnam on an exclusive basis. PHI will
be responsible for: Obtaining all necessary approvals to build, own and operate AQuarius Energy System; Securing a binding and
acceptable power purchase agreement (PPA) from the governmental authority; Providing the land for the Aquarius Energy System; Providing
the construction and civil engineering know-how to build the energy pools; Providing management, engineering and operational manpower
to build and operate the AQuarius Engineering System; and Providing the interconnection of the AQuarius Energy System to the national
grid. AQP’s
responsibilities include: Support PHI in obtaining the Power Purchase Agreement; Conduct a site survey and provide blueprints for
a tailor made Energy System; Provide technical support for the construction and operation of the Energy System (Includes training
for construction, installation and operations); Build, Ship, the AQuarius Energy System(s); and Install and commission the AQuarius
Energy System as required. AQuarius
Wave Energy System is a land-based wave energy system that uses a combination of gravity and “buoyancy” found within
the interaction between air and water to produce power that can be used to generate electricity and / or produce potable water.
AQuarius is a baseload zero carbon footprint that uses no consumables and can be installed virtually anywhere on the planet that
is cost effective against any fossil fuel alternatives. The system, which can be built turn-key within 6 months of obtaining permits,
has an operating life of over 60 years and is clean, scalable, reliable, and extremely flexible. Its operating cost is comparably
low as hydroelectric systems. On October
6, 2017, the Company signed a new Memorandum of Understanding (“MOU”) with Aquarius Power, Inc. to expand the scope
of cooperation and provide the same renewable energy technology to Eastern Europe and the European Region. For Eastern Europe the
Company is in the process of planning to build a pilot unit in Romania using AQP technology. PHI also intends to make additional
investments in AQP. MASTER BUSINESS COOPERATION AGREEMENT WITH THO XUAN DUONG
JOINT STOCK COMPANY On August 14, 2017, the Company signed
a Master Business Cooperation Agreement with Tho Xuan Duong Joint Stock Company, a Vietnamese traditional medicine company with
400 years of history, to cooperate with each other in the following areas: (1) PHI will assist TXD to promote and advertise TXD’s
brand and traditional medicinal products and treatments on a global basis; (2) PHI will assist TXD to set up manufacturing facilities
and/or establish strategic alliances with pharmaceutical production and distribution companies in Europe, the United States, the
Middle East, Central and South America, Africa and other selective geographical areas; (3) PHI will assist TXD to access funding
sources to implement TXD’s business plan; (4) PHI will discuss and negotiate with TXD to consider an acquisition of equity
interest in TXD and/or exchange of ownership between TNB and PHI by way of stock swap to form a strategic alliance between the
two companies; (5) PHI and TXD will further discuss the potential of taking TXD public in the U.S. and/or European Stock Markets
to provide long-term financing capabilities for TXD’s development and growth; (6) PHI and TXD will cooperate to build and
develop raw material areas, preliminary and full-scale processing facilities for herbal medicines, and herbal medicine tourism
area in Sapa, Lao Cai Province, Northern Vietnam; (7) PHI will assist TXD to obtain special medical devices using Low Level Laser
Light Therapy technologies developed by American Laser Healthcare Corp., a US company, and cleared by the U.S. FDA for pain treatment,
needles acupuncture, diabetes Type 2, and 18 devices, as well as access other medical devices for TXD’s usage as needed;
and (8) PHI and TXD may jointly develop, manufacture and market other products and/or engage in other business activities that
may be of mutual interest to both parties. LETTER OF INTENT TO ACQUIRE 80% OF MEDICAL CORP SRL, A ROMANIAN
COMPANY On August 23, 2017, the Company signed
a Letter of Intent to acquire eighty percent (80%) equity interest in Medical Corp SRL (“MDC”) for the price of one
million Euros. However, the final purchase price and payment schedule will be determined after an asset valuation of MDC. Both
companies intend to execute a Definite Agreement to consummate this transaction as soon as practical. AGREEMENT TO ACQUIRE 51% OWNERSHIP IN
400-ACRE MINING CLAIMS IN GRANT COUNTY, OREGON On September 2, 2017, American Pacific
Resources, Inc., a Wyoming corporation (“APR”) and wholly owned subsidiary of the Company, entered into an Agreement
of Purchase and Sale with Rush Gold Royalty Inc, a Wyoming corporation, to acquire a 51% ownership in twenty-one mining claims
over an area of approximately 400 acres in Granite Mining District, Grant County, Oregon, U.S.A., in exchange for a total purchase
price of twenty-five million U.S. Dollars ($US 25,000,000) to be paid in a combination $20 million in PHI Group, Inc.’s Class
A Series II Convertible Cumulative Redeemable Preferred Stock (“Preferred Stock”), and $5 million in cash and demand
promissory note upon the closing of this contemplated transaction. The PHI Group’s
Class A Series II Preferred Stock is priced at $5 per share (“Original Price per Share”), carrying a cumulative dividend
rate of 8%, redeemable at 120% premium to the Original Price per Share, and convertible to Common Stock of PHI Group at 25% discount
six months after issuance or to Common Stock of APR at 50% discount to the then relevant market price when APR has become a fully-reporting
company. This transaction
was closed effective October 3, 2017. PHI GROUP,
INC.’S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PHI CAPITAL
HOLDINGS, INC.’S DOMESTICATION IN THE STATE OF WYOMING On September
20, 2017, PHI Capital Holdings, Inc., a wholly owned subsidiary of the Company, applied for a Certificate of Domestication and
filed Articles of Domestication with the office of the Secretary of State of Wyoming to re-domicile this subsidiary’s jurisdiction
to the State of Wyoming. TECHNICAL ASSISTANCE
AGREEMENT WITH AUBURN UNIVERSITY On September
25, 2017, the Company signed a Technical Assistance Agreement with Auburn University to conduct a research program in order to
determine the market segments related to supply and demand of medicinal and aromatic plants in the world, and then focus more specifically
on major production and consumption markets. The first four topics of the research program focus on the production, medicinal applications,
and market analysis of turmeric, saffron, bitter melon, and some major potential and aromatic plants. The last topic covers the
trends and solutions of switching from conventional farming to organic farming of these crops to meet the future food and medicinal
consumption. The research program begins on October 1, 2017 and ends on September 30, 2018.</t>
  </si>
  <si>
    <t>Summary of Significant Accounting Policies (Policies)</t>
  </si>
  <si>
    <t>Principles of Consolidation</t>
  </si>
  <si>
    <t>PRINCIPLES OF CONSOLIDATION The consolidated financial statements
include the accounts of PHI Group, Inc., its wholly owned subsidiaries PHI Capital Holdings, Inc., Abundant Farms, Inc., American
Pacific Resources, Inc., and PHI Group Regional Center, LLC as well as its discontinued operations Providential Securities, Inc.,
PHI Energy Corporation, PHI Gold Corp, Providential Vietnam Ltd. and Philand Ranch Limited (including its 100% owned subsidiary
Philand Corporation and Philand Vietnam Ltd), Omni Resources, Inc., and Cornerstone Biomass Corp., collectively referred to as
the “Company.” All significant inter-company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7 and 2016 the marketable securities have been recorded at $502,696 and $481,120,
respectively based upon the fair value of the marketable securities at that time.</t>
  </si>
  <si>
    <t>Accounts Receivable</t>
  </si>
  <si>
    <t>ACCOUNTS RECEIVABLE Management reviews the composition of
accounts receivable and analyzes historical bad debts. As of June 30, 2017, the Company had no accounts receivable.</t>
  </si>
  <si>
    <t>Impairment of Long-Lived Assets</t>
  </si>
  <si>
    <t>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Property and Equipment</t>
  </si>
  <si>
    <t>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si>
  <si>
    <t>Depreciation and Amortization</t>
  </si>
  <si>
    <t>DEPRECIATION AND AMORTIZATION The cost of property and equipment is
depreciated over the estimated useful lives of the related assets. Depreciation and amortization of fixed assets are computed on
a straight-line basis.</t>
  </si>
  <si>
    <t>Net Earnings (Loss) Per Share</t>
  </si>
  <si>
    <t>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7 2016
Basic and diluted net loss per share:
Numerator:
Net income (loss) $ (1,560,718 ) $ (7,998 )
Denominator:
Basic weighted average number of common shares outstanding 15,553,354 5,324,120
Basic net income (loss) per share $ (0.10 ) $ (0.00 )
Diluted weighted average number of common shares outstanding 15,553,354 5,324,120
Diluted net income (loss) per share $ (0.10 ) $ (0.00 )</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ies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converted into common stock of the Company. Available-for-sale securities
Securities available for sale Level 1 Level 2 Level 3 Total
June 30, 2017 $ - $ 210,646 $ 292,050 $ 502,696
June 30, 2016 $ - $ 60,054 $ 323,717 $ 383,770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Advertising</t>
  </si>
  <si>
    <t>ADVERTISING The Company expenses advertising costs
as incurred. Advertising costs for the years ended June 30, 2017 and 2016 were $31,413 and $79,072, respectively. The decrease
in advertising expenses in the current year is primarily due to a reduction of $35,500 in investor relations expenses during the
fiscal year ended June 30, 2017, as compared to the previous fiscal year.</t>
  </si>
  <si>
    <t>Comprehensive Income (Loss)</t>
  </si>
  <si>
    <t>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7 and 2016, respectively, accumulated other comprehensive
incomes of $153,474 and $30,263 are presented on the accompanying consolidated balance sheets.</t>
  </si>
  <si>
    <t>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porting of Segments</t>
  </si>
  <si>
    <t>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7 and 2016.</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Summary of Significant Accounting Policies (Tables)</t>
  </si>
  <si>
    <t>Schedule of Net Earnings (Loss) Per Share</t>
  </si>
  <si>
    <t>The net earnings (loss) per share is
computed as follows:
2017 2016
Basic and diluted net loss per share:
Numerator:
Net income (loss) $ (1,560,718 ) $ (7,998 )
Denominator:
Basic weighted average number of common shares outstanding 15,553,354 5,324,120
Basic net income (loss) per share $ (0.10 ) $ (0.00 )
Diluted weighted average number of common shares outstanding 15,553,354 5,324,120
Diluted net income (loss) per share $ (0.10 ) $ (0.00 )</t>
  </si>
  <si>
    <t>Schedule of Securities Available for Sale</t>
  </si>
  <si>
    <t xml:space="preserve">Securities available for sale Level 1 Level 2 Level 3 Total
June 30, 2017 $ - $ 210,646 $ 292,050 $ 502,696
June 30, 2016 $ - $ 60,054 $ 323,717 $ 383,770 </t>
  </si>
  <si>
    <t>Loans Receivable (Tables)</t>
  </si>
  <si>
    <t>Schedule of Loans Receivable</t>
  </si>
  <si>
    <t xml:space="preserve">Loans receivable consist of the following
at June 30, 2017 and 2016:
Loans Receivable June 30, 2017 June 30, 2016
Loan to Myson Group, Inc. $ - $ 2,282
Total $ - $ 2,282 </t>
  </si>
  <si>
    <t>Other Assets (Tables)</t>
  </si>
  <si>
    <t>Schedule of Other Assets</t>
  </si>
  <si>
    <t xml:space="preserve">The Other Assets comprise of the following
as of June 30, 2017 and 2016:
2017 2016
Other Receivable $ - $ 66,955
Deposit for purchases $ - $ 75,000
Total Other Assets $ - $ 141,955 </t>
  </si>
  <si>
    <t>Marketable Equity Securities Available for Sale (Tables)</t>
  </si>
  <si>
    <t>Schedule of Fair value of Investments Marketable Equity Securities</t>
  </si>
  <si>
    <t xml:space="preserve">Securities available for sale Level 1 Level 2 Level 3 Total
June 30, 2017 - $ 210,646 $ 292,050 $ 502,696
June 30, 2016 $ - $ 60,054 $ 323,717 $ 383,770 </t>
  </si>
  <si>
    <t>Accounts Payable and Accrued Expenses (Tables)</t>
  </si>
  <si>
    <t>Schedule of Accounts Payable and Accrued Expenses</t>
  </si>
  <si>
    <t xml:space="preserve">The accounts payable and accrued expenses
at June 30, 2017 and 2016 consist of the following:
Accounts Payable and Accrued Expenses June 30, 2017 June 30, 2016
Accounts payable $ 159,875 $ 144,212
Accrued salaries and payroll taxes $ 1,462,836 $ 1,090,279
Accrued interest $ 2,715,963 $ 2,879,655
Accrued legal expenses $ 172,091 $ 172,091
Accrued consulting fees $ 173,870 $ 173,870
Other accrued expenses $ 26,888 $ 26,888
Total $ 4,711,523 $ 4,486,995 </t>
  </si>
  <si>
    <t>Due to Officers and Directors (Tables)</t>
  </si>
  <si>
    <t>Components of Due to Officers and Directors</t>
  </si>
  <si>
    <t xml:space="preserve">Officers/Directors June 30, 2017 June 30, 2016
Henry Fahman 511,291 811,324
Tam Bui 63,350 63,350
Frank Hawkins 5,000 12,500
Lawrence Olson 12,500 12,500
Total $ 592,141 $ 899,674 </t>
  </si>
  <si>
    <t>Stock-Based Compensation Plan (Tables)</t>
  </si>
  <si>
    <t>Schedule of Fair Value of Stock Option Assumption</t>
  </si>
  <si>
    <t xml:space="preserve">Risk-free interest rate 1.18 %
Expected life 7 years
Expected volatility 239.3 %
Vesting is based on a one-year cliff from grant date. </t>
  </si>
  <si>
    <t>Schedule of Fair Value of Stock Option Issuance Date</t>
  </si>
  <si>
    <t xml:space="preserve">Holder Issue Date Maturity Date Stock Options Exercise Price
Fair Value at Issuance
Tam Bui 9/23/2016 9/23/2023 875,000 Fixed price: $0.24 $ 219,464
Frank Hawkins 9/23/2016 9/23/2023 875,000 Fixed price: $0.24 $ 219,464
Henry Fahman 9/23/2016 9/23/2023 4,770,000 Fixed price: $0.24 $ 1,187,984 </t>
  </si>
  <si>
    <t>Other Income (Expense) (Tables)</t>
  </si>
  <si>
    <t>Schedule of Other Income (Expense)</t>
  </si>
  <si>
    <t>Net Other Income (Expense) for the fiscal
year ended June 30, 2017 consists of the following:
OTHER INCOME (EXPENSE) FY Ended June 30, 2017
Interest Expense $ (526,562 )
Gain (loss) on sale of marketable securities $ (2,874 )
Gain (loss) on sale of assets $ (20,011 )
Loss on loan/note conversions $ (131,818 )
Discount on Convertible Notes $ (155,192 )
Prepayment Premium $ (25,348 )
Write-offs $ (141,955 )
NET OTHER INCOME (EXPENSE) $ (1,003,760 )</t>
  </si>
  <si>
    <t>Summary of Significant Accounting Policies (Details Narrative)</t>
  </si>
  <si>
    <t>Jun. 30, 2017USD ($)Number</t>
  </si>
  <si>
    <t>Jun. 30, 2016USD ($)</t>
  </si>
  <si>
    <t>Sep. 14, 2016</t>
  </si>
  <si>
    <t>Percentage of ownership</t>
  </si>
  <si>
    <t>100.00%</t>
  </si>
  <si>
    <t>77.00%</t>
  </si>
  <si>
    <t>Minimum percentage of outstanding common stock and stock equivalents of investee</t>
  </si>
  <si>
    <t>20.00%</t>
  </si>
  <si>
    <t>Accounts receivable</t>
  </si>
  <si>
    <t>Advertising costs</t>
  </si>
  <si>
    <t>Decrease in advertising expenses</t>
  </si>
  <si>
    <t>Accumulated other comprehensive loss</t>
  </si>
  <si>
    <t>Number of reportable segment | Number</t>
  </si>
  <si>
    <t>Minimum [Member]</t>
  </si>
  <si>
    <t>Property and equipment, estimated useful lives of assets</t>
  </si>
  <si>
    <t>3 years</t>
  </si>
  <si>
    <t>Maximum [Member]</t>
  </si>
  <si>
    <t>10 years</t>
  </si>
  <si>
    <t>Philand Corporation and Philand Vietnam Ltd [Member]</t>
  </si>
  <si>
    <t>Summary of Significant Accounting Policies - Schedule of Net Earnings (Loss) Per Share (Details) - USD ($)</t>
  </si>
  <si>
    <t>Basic weighted average number of common shares outstanding</t>
  </si>
  <si>
    <t>Basic net income (loss) per share</t>
  </si>
  <si>
    <t>Diluted weighted average number of common shares outstanding</t>
  </si>
  <si>
    <t>Diluted net income (loss) per share</t>
  </si>
  <si>
    <t>Summary of Significant Accounting Policies - Schedule of Securities Available for Sale (Details) - USD ($)</t>
  </si>
  <si>
    <t>Securities available for sale</t>
  </si>
  <si>
    <t>Level 1 [Member]</t>
  </si>
  <si>
    <t>Level 2 [Member]</t>
  </si>
  <si>
    <t>Level 3 [Member]</t>
  </si>
  <si>
    <t>Loans Receivable - Schedule of Loans Receivable (Details) - USD ($)</t>
  </si>
  <si>
    <t>Loans receivable from related parties</t>
  </si>
  <si>
    <t>Loan to Myson Group, Inc [Member]</t>
  </si>
  <si>
    <t>Other Assets (Details Narrative) - USD ($)</t>
  </si>
  <si>
    <t>Jul. 17, 2015</t>
  </si>
  <si>
    <t>Jun. 30, 2011</t>
  </si>
  <si>
    <t>Jun. 30, 2014</t>
  </si>
  <si>
    <t>Christopher Martinez [Member]</t>
  </si>
  <si>
    <t>Manning Elliot LLP [Member]</t>
  </si>
  <si>
    <t>Payment for restructuring requirements</t>
  </si>
  <si>
    <t>Asia Green Corporation, a Nevada Corporation [Member]</t>
  </si>
  <si>
    <t>Payments to advance of other assets</t>
  </si>
  <si>
    <t>Asia Green Corporation [Member]</t>
  </si>
  <si>
    <t>Issuance of common stock, shares</t>
  </si>
  <si>
    <t>Other Assets - Schedule of Other Assets (Details) - USD ($)</t>
  </si>
  <si>
    <t>Deposit for purchase</t>
  </si>
  <si>
    <t>Total Other Assets</t>
  </si>
  <si>
    <t>Marketable Equity Securities Available for Sale (Details Narrative) - USD ($)</t>
  </si>
  <si>
    <t>Maximum percentage of outstanding common stock and stock equivalents of investee</t>
  </si>
  <si>
    <t>Myson Group, Inc [Member] | OTC Markets [Member]</t>
  </si>
  <si>
    <t>Number of marketable securities available for sale</t>
  </si>
  <si>
    <t>Sports Pouch Beverage Co [Member] | OTC Markets [Member]</t>
  </si>
  <si>
    <t>Marketable Equity Securities Available for Sale - Schedule of Fair value of Investments Marketable Equity Securities (Details) - USD ($)</t>
  </si>
  <si>
    <t>Discontinued Operations (Details Narrative) - USD ($)</t>
  </si>
  <si>
    <t>Jun. 30, 2013</t>
  </si>
  <si>
    <t>Liabilities from discontinued operations, noncurrent</t>
  </si>
  <si>
    <t>Accounts Payable and Accrued Expenses - Schedule of Accounts Payable and Accrued Expenses (Details) - USD ($)</t>
  </si>
  <si>
    <t>Accrued salaries and payroll taxes</t>
  </si>
  <si>
    <t>Accrued interest</t>
  </si>
  <si>
    <t>Accrued legal expenses</t>
  </si>
  <si>
    <t>Accrued consulting fees</t>
  </si>
  <si>
    <t>Other accrued expenses</t>
  </si>
  <si>
    <t>Due to Officers and Directors (Details Narrative) - USD ($)</t>
  </si>
  <si>
    <t>Restricted Stock [Member]</t>
  </si>
  <si>
    <t>Conversion of debt into shares, value</t>
  </si>
  <si>
    <t>Conversion of debt into shares, shares</t>
  </si>
  <si>
    <t>Common stock conversion price per share</t>
  </si>
  <si>
    <t>Restricted Stock [Member] | Frank Hawkins [Member]</t>
  </si>
  <si>
    <t>Repayment of loans and advances in cash</t>
  </si>
  <si>
    <t>Due to Officers and Directors - Components of Due to Officers and Directors (Details) - USD ($)</t>
  </si>
  <si>
    <t>Due to Officers/Directors</t>
  </si>
  <si>
    <t>Henry Fahman [Member]</t>
  </si>
  <si>
    <t>Tam Bui [Member]</t>
  </si>
  <si>
    <t>Frank Hawkins [Member]</t>
  </si>
  <si>
    <t>Lawrence Olson [Member]</t>
  </si>
  <si>
    <t>Loans and Promissory Notes (Details Narrative) - USD ($)</t>
  </si>
  <si>
    <t>Aug. 14, 2017</t>
  </si>
  <si>
    <t>Aug. 02, 2017</t>
  </si>
  <si>
    <t>Jun. 09, 2017</t>
  </si>
  <si>
    <t>Apr. 12, 2017</t>
  </si>
  <si>
    <t>Apr. 06, 2017</t>
  </si>
  <si>
    <t>Apr. 05, 2017</t>
  </si>
  <si>
    <t>Apr. 04, 2017</t>
  </si>
  <si>
    <t>Mar. 03, 2017</t>
  </si>
  <si>
    <t>Feb. 23, 2017</t>
  </si>
  <si>
    <t>Feb. 07, 2017</t>
  </si>
  <si>
    <t>Jan. 30, 2017</t>
  </si>
  <si>
    <t>Dec. 15, 2016</t>
  </si>
  <si>
    <t>Aug. 30, 2016</t>
  </si>
  <si>
    <t>Aug. 16, 2016</t>
  </si>
  <si>
    <t>Jul. 20, 2016</t>
  </si>
  <si>
    <t>Feb. 29, 2016</t>
  </si>
  <si>
    <t>Feb. 06, 2017</t>
  </si>
  <si>
    <t>Feb. 02, 2017</t>
  </si>
  <si>
    <t>Accrued interest on notes payable</t>
  </si>
  <si>
    <t>Convertible promissory note</t>
  </si>
  <si>
    <t>Common stock price per share</t>
  </si>
  <si>
    <t>Debt convertible, principal amount</t>
  </si>
  <si>
    <t>Legal fee</t>
  </si>
  <si>
    <t>Derivative liabilities</t>
  </si>
  <si>
    <t>Preferred stock shares subscribed</t>
  </si>
  <si>
    <t>Payments to acquire investments</t>
  </si>
  <si>
    <t>Power Up Lending Group [Member]</t>
  </si>
  <si>
    <t>Due and payable date</t>
  </si>
  <si>
    <t>Jan. 25,
		2018</t>
  </si>
  <si>
    <t>Nov. 30,
		2017</t>
  </si>
  <si>
    <t>Percentage of interest per annum</t>
  </si>
  <si>
    <t>12.00%</t>
  </si>
  <si>
    <t>8.00%</t>
  </si>
  <si>
    <t>Common stock debt discount, percentage</t>
  </si>
  <si>
    <t>42.00%</t>
  </si>
  <si>
    <t>45.00%</t>
  </si>
  <si>
    <t>Debt instrument payment for premium and accrued interest</t>
  </si>
  <si>
    <t>Auctus Fund, LLC [Member]</t>
  </si>
  <si>
    <t>EMA Financial LLC [Member]</t>
  </si>
  <si>
    <t>Apr. 4,
		2018</t>
  </si>
  <si>
    <t>10.00%</t>
  </si>
  <si>
    <t>Debt instrument convertible into shares value</t>
  </si>
  <si>
    <t>Debt conversion, converted instrument, shares issued</t>
  </si>
  <si>
    <t>50.00%</t>
  </si>
  <si>
    <t>JSJ Investments, Inc [Member]</t>
  </si>
  <si>
    <t>Jan. 5,
		2018</t>
  </si>
  <si>
    <t>Crown Bridge Partners LLC [Member]</t>
  </si>
  <si>
    <t>Jun. 9,
		2018</t>
  </si>
  <si>
    <t>5.00%</t>
  </si>
  <si>
    <t>JSJ Investments [Member]</t>
  </si>
  <si>
    <t>September 30, 2017 [Member]</t>
  </si>
  <si>
    <t>September 30, 2017 [Member] | Auctus Fund, LLC [Member]</t>
  </si>
  <si>
    <t>JSJ Investments, Inc [Member] | Convertible Promissory Note [Member]</t>
  </si>
  <si>
    <t>JSJ Investments, Inc [Member] | Convertible Promissory Note One [Member]</t>
  </si>
  <si>
    <t>Auctus Fund, LLC [Member] | New Convertible Promissory Note [Member]</t>
  </si>
  <si>
    <t>Dec. 3,
		2017</t>
  </si>
  <si>
    <t>May 16,
		2017</t>
  </si>
  <si>
    <t>Nov. 29,
		2016</t>
  </si>
  <si>
    <t>Note due and payable, description</t>
  </si>
  <si>
    <t xml:space="preserve">In the event of default, the amount of principal and interest not paid when due bear interest at the rate of 24% per annum and the note becomes immediately due and payable. </t>
  </si>
  <si>
    <t>Percentage of liable to pay of outstanding principal and interest</t>
  </si>
  <si>
    <t>150.00%</t>
  </si>
  <si>
    <t>Advance and loans in excess</t>
  </si>
  <si>
    <t>Percentage of common stock determined of average of trading price</t>
  </si>
  <si>
    <t>55.00%</t>
  </si>
  <si>
    <t>Convertible issuance, description</t>
  </si>
  <si>
    <t>Common Stock of the Company at a conversion price equals the lower of: (i) 50% multiplied by the average of the two lowest Trading Price during the previous twenty-five Trading Day period ending on the latest complete Trading Date prior to the date of this note and (ii) 50% multiplied by the average of the two lowest Trading Prices for the Common Stock during the twenty-five Trading Day period ending on the latest complete Trading Day prior to the Conversion Date. The note may be prepaid at 135% - 150% of outstanding principal and interest up to 180 days.</t>
  </si>
  <si>
    <t>Outstanding note principal and interest accrued thereon can be converted in whole, or in part, at any time by Asher after the issuance date into an equivalent of the Companys common stock determined by 55% of the average of the two lowest closing trading prices of the Companys common stock during the twenty (20) trading days prior to the date the of the note. The Company may prepay the amounts outstanding to Auctus Fund at any time up to the 180th  day following the issue date of this note by making a payment to the note holder of an amount in cash equal to 125% to 150%, multiplied by the sum of: (w) the then outstanding principal amount of this Note  plus  (x) accrued and unpaid interest on the unpaid principal amount of this Note  plus  (y) Default Interest, depending on the time of prepayment.</t>
  </si>
  <si>
    <t>Number of free-trading, shares</t>
  </si>
  <si>
    <t>Common Stock of the Company at a conversion price equals the lower of: (i) the closing sale price of the Common Stock on the Principal Market on the Trading immediately preceding the Closing Date of this note, and (ii) 55% of the lowest sale price for the Common Stock on the Principal Market during the twenty (20) consecutive Trading Days immediately preceding the Conversion Date. The note may be prepaid at 130% - 145% of outstanding principal and interest up to 180 days.</t>
  </si>
  <si>
    <t>Due and payable year</t>
  </si>
  <si>
    <t>1 year</t>
  </si>
  <si>
    <t>Sep. 30,
		2017</t>
  </si>
  <si>
    <t>Convertible (after 180 days) to Common Stock of the Company at a conversion price equals to 58% multiplied by the average of the two lowest trading prices during the previous ten trading day period ending on the latest complete trading date prior to the conversion date; and the note may be prepaid at 150% of outstanding principal and interest up to 180 days.</t>
  </si>
  <si>
    <t>Short term notes payable interest rate</t>
  </si>
  <si>
    <t>0.00%</t>
  </si>
  <si>
    <t>36.00%</t>
  </si>
  <si>
    <t>Long-Term Liabilities (Details Narrative) - USD ($)</t>
  </si>
  <si>
    <t>Accrue imputed interest expenses on periodic basis</t>
  </si>
  <si>
    <t>Other accrued expense</t>
  </si>
  <si>
    <t>Accrued legal fees</t>
  </si>
  <si>
    <t>Consulting fees</t>
  </si>
  <si>
    <t>Discontinued operations</t>
  </si>
  <si>
    <t>Contingent liabilities</t>
  </si>
  <si>
    <t>Preferred Stock [Member]</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Liabilities (Details Narrative) - USD ($)</t>
  </si>
  <si>
    <t>3 Months Ended</t>
  </si>
  <si>
    <t>Penalties, interest and tax</t>
  </si>
  <si>
    <t>Internal Revenue Service [Member]</t>
  </si>
  <si>
    <t>State of California Employment Development Department [Member]</t>
  </si>
  <si>
    <t>Stockholder's Equity (Details Narrative) - USD ($)</t>
  </si>
  <si>
    <t>Jun. 28, 2017</t>
  </si>
  <si>
    <t>Jun. 23, 2017</t>
  </si>
  <si>
    <t>Mar. 08, 2017</t>
  </si>
  <si>
    <t>Feb. 09, 2017</t>
  </si>
  <si>
    <t>Dec. 22, 2016</t>
  </si>
  <si>
    <t>Dec. 05, 2016</t>
  </si>
  <si>
    <t>Oct. 30, 2016</t>
  </si>
  <si>
    <t>Aug. 29, 2016</t>
  </si>
  <si>
    <t>Jul. 29, 2016</t>
  </si>
  <si>
    <t>Apr. 02, 2015</t>
  </si>
  <si>
    <t>Number of authorized capital stock</t>
  </si>
  <si>
    <t>Number of authorized capital stock, par value</t>
  </si>
  <si>
    <t>Treasury stock, post-split shares</t>
  </si>
  <si>
    <t>Treasury stock, value</t>
  </si>
  <si>
    <t>Issued share per share price</t>
  </si>
  <si>
    <t>Issued shares to investor in cash, value</t>
  </si>
  <si>
    <t>Stock issued during period for services, value</t>
  </si>
  <si>
    <t>Preferred stock issued</t>
  </si>
  <si>
    <t>Preferred stock outstanding</t>
  </si>
  <si>
    <t>Class A Preferred Stock [Member]</t>
  </si>
  <si>
    <t>Preferred stock, shares designated</t>
  </si>
  <si>
    <t>Percentage of non-compounding cumulative dividends per annum</t>
  </si>
  <si>
    <t>Percentage of variable conversion market price</t>
  </si>
  <si>
    <t>75.00%</t>
  </si>
  <si>
    <t>Percentage of discount rate</t>
  </si>
  <si>
    <t>25.00%</t>
  </si>
  <si>
    <t>Percentage of original purchase price of preferred stock</t>
  </si>
  <si>
    <t>120.00%</t>
  </si>
  <si>
    <t>Number of common stock for future reserve</t>
  </si>
  <si>
    <t>Converted shares, value</t>
  </si>
  <si>
    <t>Number of converted shares during period</t>
  </si>
  <si>
    <t>Thuong Le [Member]</t>
  </si>
  <si>
    <t>Debt instrument, convertible, conversion price</t>
  </si>
  <si>
    <t>Restricted Stock [Member] | Investor [Member]</t>
  </si>
  <si>
    <t>Number of shares issued during period to investor in cash, shares</t>
  </si>
  <si>
    <t>Restricted Stock [Member] | Consultant [Member]</t>
  </si>
  <si>
    <t>Number of shares issued during period for services</t>
  </si>
  <si>
    <t>Restricted Stock [Member] | Henry Fahman [Member]</t>
  </si>
  <si>
    <t>Restricted Stock [Member] | Henry Fahman [Member] | July 25, 2017 [Member]</t>
  </si>
  <si>
    <t>Restricted Stock [Member] | Two Non-US Shareholders [Member] | July 25, 2017 [Member] | Private Stock Purchase Agreements [Member]</t>
  </si>
  <si>
    <t>Milost Advisors, Inc [Member]</t>
  </si>
  <si>
    <t>Cancellation of common stock issued for service</t>
  </si>
  <si>
    <t>Milost Advisors, Inc [Member] | Restricted Stock [Member]</t>
  </si>
  <si>
    <t>Auctus Fund, LLC [Member] | July 11, 2017 [Member]</t>
  </si>
  <si>
    <t>Auctus Fund, LLC [Member] | July 24, 2017 [Member]</t>
  </si>
  <si>
    <t>Repayments of debt</t>
  </si>
  <si>
    <t>Power Up Lending Group Ltd [Member]</t>
  </si>
  <si>
    <t>Power Up Lending Group Ltd [Member] | July 5, 2017 [Member]</t>
  </si>
  <si>
    <t>Power Up Lending Group Ltd [Member] | July 17, 2017 [Member]</t>
  </si>
  <si>
    <t>Power Up Lending Group Ltd [Member] | July 21, 2017 [Member]</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Stock-Based Compensation Plan - Schedule of Fair Value of Stock Option Assumption (Details)</t>
  </si>
  <si>
    <t>Risk-free interest rate</t>
  </si>
  <si>
    <t>1.18%</t>
  </si>
  <si>
    <t>Expected life</t>
  </si>
  <si>
    <t>Expected volatility</t>
  </si>
  <si>
    <t>239.30%</t>
  </si>
  <si>
    <t>Stock-Based Compensation Plan - Schedule of Fair Value of Stock Option Issuance Date (Details)</t>
  </si>
  <si>
    <t>Jun. 30, 2017USD ($)$ / sharesshares</t>
  </si>
  <si>
    <t>Stock Options Issue Date</t>
  </si>
  <si>
    <t>Sep. 23,
		2016</t>
  </si>
  <si>
    <t>Stock Options Maturity Date</t>
  </si>
  <si>
    <t>Sep. 23,
		2023</t>
  </si>
  <si>
    <t>Stock Options Shares | shares</t>
  </si>
  <si>
    <t>Stock Options Exercise Price | $ / shares</t>
  </si>
  <si>
    <t>Fair Value at Issuance of Stock Option | $</t>
  </si>
  <si>
    <t>Gain (loss) On Settlement of Debts (Details Narrative)</t>
  </si>
  <si>
    <t>Jun. 30, 2017USD ($)</t>
  </si>
  <si>
    <t>Loss on settlement of debts</t>
  </si>
  <si>
    <t>Other Income (Expense) - Schedule of Other Income (Expense) (Details) - USD ($)</t>
  </si>
  <si>
    <t>Interest Expense</t>
  </si>
  <si>
    <t>Loss on loan/note conversions</t>
  </si>
  <si>
    <t>Discount on Convertible Notes</t>
  </si>
  <si>
    <t>Prepayment Premium</t>
  </si>
  <si>
    <t>Write-offs</t>
  </si>
  <si>
    <t>NET OTHER INCOME (EXPENSE)</t>
  </si>
  <si>
    <t>Related Party Transactions (Details Narrative) - USD ($)</t>
  </si>
  <si>
    <t>Jun. 05, 2017</t>
  </si>
  <si>
    <t>American Laser Healthcare Corp. [Member]</t>
  </si>
  <si>
    <t>Fee received</t>
  </si>
  <si>
    <t>President and Secretary [Member]</t>
  </si>
  <si>
    <t>Accrued salaries</t>
  </si>
  <si>
    <t>Income Taxes (Details Narrative)</t>
  </si>
  <si>
    <t>Operating loss carry forwards</t>
  </si>
  <si>
    <t>Operating loss carry forwards taxable income due period description</t>
  </si>
  <si>
    <t xml:space="preserve">The net operating loss carry forward may be used to reduce taxable income through the year 2032. Net operating loss for carry forwards for the State of California is generally available to reduce taxable income through the year 2022. </t>
  </si>
  <si>
    <t>Percentage of limitation in ownership change</t>
  </si>
  <si>
    <t>Contracts and Commitments (Details Narrative)</t>
  </si>
  <si>
    <t>Mar. 03, 2017USD ($)a</t>
  </si>
  <si>
    <t>Jan. 26, 2017</t>
  </si>
  <si>
    <t>Dec. 31, 2016shares</t>
  </si>
  <si>
    <t>Sep. 30, 2016</t>
  </si>
  <si>
    <t>Sep. 27, 2016USD ($)$ / shares</t>
  </si>
  <si>
    <t>Sep. 25, 2016USD ($)$ / shares</t>
  </si>
  <si>
    <t>Sep. 23, 2016shares</t>
  </si>
  <si>
    <t>Sep. 03, 2016USD ($)</t>
  </si>
  <si>
    <t>Aug. 30, 2016USD ($)</t>
  </si>
  <si>
    <t>Jul. 11, 2016USD ($)$ / shares</t>
  </si>
  <si>
    <t>Jul. 17, 2015USD ($)shares</t>
  </si>
  <si>
    <t>Jun. 24, 2015USD ($)</t>
  </si>
  <si>
    <t>Sep. 30, 2011USD ($)</t>
  </si>
  <si>
    <t>Jun. 29, 2017</t>
  </si>
  <si>
    <t>May 26, 2017</t>
  </si>
  <si>
    <t>Sep. 28, 2016USD ($)</t>
  </si>
  <si>
    <t>Sep. 08, 2016USD ($)</t>
  </si>
  <si>
    <t>Revenues</t>
  </si>
  <si>
    <t>Customer advances</t>
  </si>
  <si>
    <t>Stock issued for services</t>
  </si>
  <si>
    <t>Stock price per share | $ / shares</t>
  </si>
  <si>
    <t>Percentage of equity ownership</t>
  </si>
  <si>
    <t>Business acquisition percentage</t>
  </si>
  <si>
    <t>94.00%</t>
  </si>
  <si>
    <t>Purchase price</t>
  </si>
  <si>
    <t>Initial deposit</t>
  </si>
  <si>
    <t>Common stock beneficially conversion, percentage</t>
  </si>
  <si>
    <t>4.99%</t>
  </si>
  <si>
    <t>Board of Directors, President and CEO [Member]</t>
  </si>
  <si>
    <t>Number of options, grants in period, gross | shares</t>
  </si>
  <si>
    <t>Award vesting period</t>
  </si>
  <si>
    <t>Bonifay, Holmes County [Member]</t>
  </si>
  <si>
    <t>Total area in hectares | a</t>
  </si>
  <si>
    <t>Investment Agreement [Member]</t>
  </si>
  <si>
    <t>Number of common stock shares issued during the period | shares</t>
  </si>
  <si>
    <t>Payment of commitment</t>
  </si>
  <si>
    <t>200.00%</t>
  </si>
  <si>
    <t>Consulting Engagement Agreement [Member] | Primeforth Renewable Energy Ltd [Member]</t>
  </si>
  <si>
    <t>Percentage of cash success fee</t>
  </si>
  <si>
    <t>4.00%</t>
  </si>
  <si>
    <t>Non-refundable professional fee</t>
  </si>
  <si>
    <t>Expiration period of agreement</t>
  </si>
  <si>
    <t>Consulting Service Agreement [Member]</t>
  </si>
  <si>
    <t>Agreement description</t>
  </si>
  <si>
    <t>The Company signed an agreement to engage a consultant for M&amp;A due diligence, business development, and other corporate services for a period of on year.  The Company has agreed to pay the consultant a one-time fee of one hundred thousand restricted shares of the PHI Groups stock as compensations for the term of the agreement.</t>
  </si>
  <si>
    <t>Asia Green Corp [Member]</t>
  </si>
  <si>
    <t>Stock compensation expenses</t>
  </si>
  <si>
    <t>Number of common stock shares allocated for exchange of funds | shares</t>
  </si>
  <si>
    <t>letter with Milost Advisors, Inc [Member]</t>
  </si>
  <si>
    <t>Retainer fee</t>
  </si>
  <si>
    <t>Cash</t>
  </si>
  <si>
    <t>Payment of debt</t>
  </si>
  <si>
    <t>Number of shares returned to client | shares</t>
  </si>
  <si>
    <t>Line of credit loan facility</t>
  </si>
  <si>
    <t>Proceeds from drawdown line of credit</t>
  </si>
  <si>
    <t>Line of credit facility non interest bearing</t>
  </si>
  <si>
    <t>Debt period interest rate</t>
  </si>
  <si>
    <t>TCA Global Credit Master Fund, LP [Member]</t>
  </si>
  <si>
    <t>Line of credit maximum borrowing</t>
  </si>
  <si>
    <t>Line of credit available for drawdown</t>
  </si>
  <si>
    <t>Line of credit interest rate</t>
  </si>
  <si>
    <t>80.00%</t>
  </si>
  <si>
    <t>Milost Global, Inc [Member]</t>
  </si>
  <si>
    <t>Investment cost</t>
  </si>
  <si>
    <t>Working capital</t>
  </si>
  <si>
    <t>Contingency discount rate</t>
  </si>
  <si>
    <t>Commitment fee percent</t>
  </si>
  <si>
    <t>Milost Global, Inc [Member] | Milost Equity Subscription Agreement [Member]</t>
  </si>
  <si>
    <t>Common stock not reached price per share | $ / shares</t>
  </si>
  <si>
    <t>Trading price per share | $ / shares</t>
  </si>
  <si>
    <t>Debt commitment of convertible note</t>
  </si>
  <si>
    <t>Debt instrument interest rate</t>
  </si>
  <si>
    <t>Proceeds from cash payment for acquisition</t>
  </si>
  <si>
    <t>Document fees</t>
  </si>
  <si>
    <t>PHI Group, Inc [Member]</t>
  </si>
  <si>
    <t>Loan payable</t>
  </si>
  <si>
    <t>Thinh Hung Investment Co [Member]</t>
  </si>
  <si>
    <t>Sports Pouch Beverage Co [Member]</t>
  </si>
  <si>
    <t>Abound Farms, Inc [Member]</t>
  </si>
  <si>
    <t>Hoang Minh Chau Hung Yen, LLC [Member]</t>
  </si>
  <si>
    <t>51.00%</t>
  </si>
  <si>
    <t>Maxagro Farm SRL [Member]</t>
  </si>
  <si>
    <t>Constructii SA [Member]</t>
  </si>
  <si>
    <t>Going Concern Uncertainty (Details Narrative) - USD ($)</t>
  </si>
  <si>
    <t>Jun. 30, 2015</t>
  </si>
  <si>
    <t>Stockholders' deficit</t>
  </si>
  <si>
    <t>Subsequent Event (Details Narrative)</t>
  </si>
  <si>
    <t>Sep. 09, 2017USD ($)</t>
  </si>
  <si>
    <t>Sep. 02, 2017USD ($)aNumber$ / shares</t>
  </si>
  <si>
    <t>Aug. 24, 2017USD ($)</t>
  </si>
  <si>
    <t>Aug. 23, 2017</t>
  </si>
  <si>
    <t>Aug. 15, 2017USD ($)</t>
  </si>
  <si>
    <t>Aug. 14, 2017USD ($)</t>
  </si>
  <si>
    <t>Aug. 07, 2017</t>
  </si>
  <si>
    <t>Aug. 03, 2017USD ($)shares</t>
  </si>
  <si>
    <t>Aug. 02, 2017USD ($)</t>
  </si>
  <si>
    <t>Jul. 24, 2017USD ($)</t>
  </si>
  <si>
    <t>Jul. 20, 2017USD ($)</t>
  </si>
  <si>
    <t>Dec. 15, 2016USD ($)</t>
  </si>
  <si>
    <t>Aug. 16, 2016USD ($)</t>
  </si>
  <si>
    <t>Feb. 29, 2016USD ($)</t>
  </si>
  <si>
    <t>Sep. 30, 2017USD ($)</t>
  </si>
  <si>
    <t>Sep. 20, 2017$ / sharesshares</t>
  </si>
  <si>
    <t>Apr. 06, 2017USD ($)</t>
  </si>
  <si>
    <t>Jun. 30, 2016USD ($)$ / sharesshares</t>
  </si>
  <si>
    <t>Acquire percentage from equity interest</t>
  </si>
  <si>
    <t>Preferred stock, per share | $ / shares</t>
  </si>
  <si>
    <t>Common stock, shares authorized | shares</t>
  </si>
  <si>
    <t>Common stock with a par value | $ / shares</t>
  </si>
  <si>
    <t>Preferred stock, shares authorized | shares</t>
  </si>
  <si>
    <t>Convertible promissory note interest rate</t>
  </si>
  <si>
    <t>Convertible promissory note maturity date</t>
  </si>
  <si>
    <t>Subsequent Event [Member]</t>
  </si>
  <si>
    <t>Subsequent Event [Member] | Class A Series II Preferred Stock [Member]</t>
  </si>
  <si>
    <t>Cumulative dividends rate</t>
  </si>
  <si>
    <t>Redeemable premium, percentage</t>
  </si>
  <si>
    <t>Original price per share, description</t>
  </si>
  <si>
    <t>The PHI Groups Class A Series II Preferred Stock is priced at $5 per share (Original Price per Share), carrying a cumulative dividend rate of 8%, redeemable at 120% premium to the Original Price per Share, and convertible to Common Stock of PHI Group at 25% discount six months after issuance or to Common Stock of APR at 50% discount to the then relevant market price when APR has become a fully-reporting company.</t>
  </si>
  <si>
    <t>Subsequent Event [Member] | Common Stock [Member]</t>
  </si>
  <si>
    <t>Subsequent Event [Member] | Non-voting Class A Series I Preferred Stock [Member]</t>
  </si>
  <si>
    <t>Subsequent Event [Member] | Non-voting Class A Series II Preferred Stock [Member]</t>
  </si>
  <si>
    <t>Subsequent Event [Member] | Non-voting Class A Series III Preferred Stock [Member]</t>
  </si>
  <si>
    <t>Subsequent Event [Member] | Voting Class A Series IV Preferred Stock [Member]</t>
  </si>
  <si>
    <t>Subsequent Event [Member] | Minimum [Member]</t>
  </si>
  <si>
    <t>Fertilizer usage, percentage</t>
  </si>
  <si>
    <t>30.00%</t>
  </si>
  <si>
    <t>Boosting crop yields, percentage</t>
  </si>
  <si>
    <t>Subsequent Event [Member] | Maximum [Member]</t>
  </si>
  <si>
    <t>Water consumption, percentage</t>
  </si>
  <si>
    <t>Subsequent Event [Member] | Settlement Agreement [Member] | Minimum [Member] | PHI Group, Inc [Member]</t>
  </si>
  <si>
    <t>Transfer shares of common stock | shares</t>
  </si>
  <si>
    <t>Unrealized sale of equity investment</t>
  </si>
  <si>
    <t>Subsequent Event [Member] | Thinh Hung Investment Co [Member] | Settlement Agreement [Member]</t>
  </si>
  <si>
    <t>Investment on debt</t>
  </si>
  <si>
    <t>Subsequent Event [Member] | Thinh Hung Investment Co [Member] | Settlement Agreement [Member] | PHI Group, Inc [Member]</t>
  </si>
  <si>
    <t>Pay cash directly</t>
  </si>
  <si>
    <t>Receipt share of stock authorized | shares</t>
  </si>
  <si>
    <t>Subsequent Event [Member] | Medical Corp SRL [Member]</t>
  </si>
  <si>
    <t>Purchase price, description</t>
  </si>
  <si>
    <t>The Company signed a Letter of Intent to acquire eighty percent (80%) equity interest in Medical Corp SRL (MDC) for the price of one million Euros.</t>
  </si>
  <si>
    <t>Subsequent Event [Member] | Rush Gold Royalty Inc [Member] | Agreement of Purchase and Sale [Member]</t>
  </si>
  <si>
    <t>Number of mining claims | Number</t>
  </si>
  <si>
    <t>Area of land | a</t>
  </si>
  <si>
    <t>Subsequent Event [Member] | Rush Gold Royalty Inc [Member] | Agreement of Purchase and Sale [Member] | Class A Series II Convertible Cumulative Redeemable Preferred Stock [Member]</t>
  </si>
  <si>
    <t>Subsequent Event [Member] | Cash and Demand Promissory Note [Member] | Rush Gold Royalty Inc [Member] | Agreement of Purchase and Sale [Member]</t>
  </si>
  <si>
    <t>Subsequent Event [Member] | Auctus Fund, LLC [Member] | Convertible Promissory Note [Member]</t>
  </si>
  <si>
    <t>Payments of related party debt</t>
  </si>
  <si>
    <t>Unpaid principal balance</t>
  </si>
  <si>
    <t>Subsequent Event [Member] | JSJ Investments [Member] | Convertible Promissory Note [Member]</t>
  </si>
  <si>
    <t>Subsequent Event [Member] | Power Up Lending Group [Member] | Convertible Promissory Note [Member]</t>
  </si>
  <si>
    <t>Subsequent Event [Member] | Power Up Lending Group [Member] | New Convertible Promissory Note [Member]</t>
  </si>
  <si>
    <t>May 15,
		2018</t>
  </si>
  <si>
    <t>Apr. 30,
		2018</t>
  </si>
  <si>
    <t>Subsequent Event [Member] | JSJ Investments, Inc [Member] | New Convertible Promissory Note [Member]</t>
  </si>
  <si>
    <t>May 3,
		2018</t>
  </si>
  <si>
    <t>Subsequent Event [Member] | LG Capital [Member] | New Convertible Promissory Note [Member]</t>
  </si>
  <si>
    <t>May 26,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0</v>
      </c>
    </row>
    <row r="15" spans="1:4">
      <c r="A15" s="4" t="s">
        <v>25</v>
      </c>
      <c r="C15" s="5" t="n">
        <v>4108298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40</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1</v>
      </c>
      <c r="B1" s="2" t="s">
        <v>1</v>
      </c>
    </row>
    <row r="2" spans="1:2">
      <c r="B2" s="2" t="s">
        <v>2</v>
      </c>
    </row>
    <row r="3" spans="1:2">
      <c r="A3" s="3" t="s">
        <v>229</v>
      </c>
    </row>
    <row r="4" spans="1:2">
      <c r="A4" s="4" t="s">
        <v>61</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369</v>
      </c>
      <c r="C3" s="6" t="n">
        <v>2482</v>
      </c>
    </row>
    <row r="4" spans="1:3">
      <c r="A4" s="4" t="s">
        <v>35</v>
      </c>
      <c r="B4" s="5" t="n">
        <v>502696</v>
      </c>
      <c r="C4" s="5" t="n">
        <v>481120</v>
      </c>
    </row>
    <row r="5" spans="1:3">
      <c r="A5" s="4" t="s">
        <v>36</v>
      </c>
      <c r="B5" s="4" t="s">
        <v>37</v>
      </c>
      <c r="C5" s="5" t="n">
        <v>2282</v>
      </c>
    </row>
    <row r="6" spans="1:3">
      <c r="A6" s="4" t="s">
        <v>38</v>
      </c>
      <c r="B6" s="5" t="n">
        <v>133000</v>
      </c>
      <c r="C6" s="5" t="n">
        <v>43417</v>
      </c>
    </row>
    <row r="7" spans="1:3">
      <c r="A7" s="4" t="s">
        <v>39</v>
      </c>
      <c r="B7" s="5" t="n">
        <v>674064</v>
      </c>
      <c r="C7" s="5" t="n">
        <v>529302</v>
      </c>
    </row>
    <row r="8" spans="1:3">
      <c r="A8" s="3" t="s">
        <v>40</v>
      </c>
    </row>
    <row r="9" spans="1:3">
      <c r="A9" s="4" t="s">
        <v>41</v>
      </c>
      <c r="B9" s="4" t="s">
        <v>37</v>
      </c>
      <c r="C9" s="5" t="n">
        <v>82733</v>
      </c>
    </row>
    <row r="10" spans="1:3">
      <c r="A10" s="4" t="s">
        <v>42</v>
      </c>
      <c r="B10" s="4" t="s">
        <v>37</v>
      </c>
      <c r="C10" s="5" t="n">
        <v>82733</v>
      </c>
    </row>
    <row r="11" spans="1:3">
      <c r="A11" s="3" t="s">
        <v>43</v>
      </c>
    </row>
    <row r="12" spans="1:3">
      <c r="A12" s="4" t="s">
        <v>44</v>
      </c>
      <c r="B12" s="4" t="s">
        <v>37</v>
      </c>
      <c r="C12" s="5" t="n">
        <v>75000</v>
      </c>
    </row>
    <row r="13" spans="1:3">
      <c r="A13" s="4" t="s">
        <v>45</v>
      </c>
      <c r="B13" s="4" t="s">
        <v>37</v>
      </c>
      <c r="C13" s="5" t="n">
        <v>66955</v>
      </c>
    </row>
    <row r="14" spans="1:3">
      <c r="A14" s="4" t="s">
        <v>46</v>
      </c>
      <c r="B14" s="4" t="s">
        <v>37</v>
      </c>
      <c r="C14" s="5" t="n">
        <v>141955</v>
      </c>
    </row>
    <row r="15" spans="1:3">
      <c r="A15" s="4" t="s">
        <v>47</v>
      </c>
      <c r="B15" s="5" t="n">
        <v>674064</v>
      </c>
      <c r="C15" s="5" t="n">
        <v>753990</v>
      </c>
    </row>
    <row r="16" spans="1:3">
      <c r="A16" s="3" t="s">
        <v>48</v>
      </c>
    </row>
    <row r="17" spans="1:3">
      <c r="A17" s="4" t="s">
        <v>49</v>
      </c>
      <c r="B17" s="5" t="n">
        <v>159875</v>
      </c>
      <c r="C17" s="5" t="n">
        <v>144212</v>
      </c>
    </row>
    <row r="18" spans="1:3">
      <c r="A18" s="4" t="s">
        <v>50</v>
      </c>
      <c r="B18" s="5" t="n">
        <v>384929</v>
      </c>
      <c r="C18" s="5" t="n">
        <v>4342783</v>
      </c>
    </row>
    <row r="19" spans="1:3">
      <c r="A19" s="4" t="s">
        <v>51</v>
      </c>
      <c r="B19" s="5" t="n">
        <v>873008</v>
      </c>
      <c r="C19" s="5" t="n">
        <v>673660</v>
      </c>
    </row>
    <row r="20" spans="1:3">
      <c r="A20" s="4" t="s">
        <v>52</v>
      </c>
      <c r="B20" s="5" t="n">
        <v>592141</v>
      </c>
      <c r="C20" s="5" t="n">
        <v>899674</v>
      </c>
    </row>
    <row r="21" spans="1:3">
      <c r="A21" s="4" t="s">
        <v>53</v>
      </c>
      <c r="B21" s="4" t="s">
        <v>37</v>
      </c>
      <c r="C21" s="5" t="n">
        <v>215000</v>
      </c>
    </row>
    <row r="22" spans="1:3">
      <c r="A22" s="4" t="s">
        <v>54</v>
      </c>
      <c r="B22" s="4" t="s">
        <v>37</v>
      </c>
      <c r="C22" s="5" t="n">
        <v>288219</v>
      </c>
    </row>
    <row r="23" spans="1:3">
      <c r="A23" s="4" t="s">
        <v>55</v>
      </c>
      <c r="B23" s="4" t="s">
        <v>37</v>
      </c>
      <c r="C23" s="5" t="n">
        <v>97350</v>
      </c>
    </row>
    <row r="24" spans="1:3">
      <c r="A24" s="4" t="s">
        <v>56</v>
      </c>
      <c r="B24" s="4" t="s">
        <v>37</v>
      </c>
      <c r="C24" s="5" t="n">
        <v>40000</v>
      </c>
    </row>
    <row r="25" spans="1:3">
      <c r="A25" s="4" t="s">
        <v>57</v>
      </c>
      <c r="B25" s="5" t="n">
        <v>780</v>
      </c>
      <c r="C25" s="5" t="n">
        <v>9821</v>
      </c>
    </row>
    <row r="26" spans="1:3">
      <c r="A26" s="4" t="s">
        <v>58</v>
      </c>
      <c r="B26" s="4" t="s">
        <v>37</v>
      </c>
      <c r="C26" s="5" t="n">
        <v>1045232</v>
      </c>
    </row>
    <row r="27" spans="1:3">
      <c r="A27" s="4" t="s">
        <v>59</v>
      </c>
      <c r="B27" s="5" t="n">
        <v>454756</v>
      </c>
      <c r="C27" s="4" t="s">
        <v>37</v>
      </c>
    </row>
    <row r="28" spans="1:3">
      <c r="A28" s="4" t="s">
        <v>60</v>
      </c>
      <c r="B28" s="5" t="n">
        <v>2465489</v>
      </c>
      <c r="C28" s="5" t="n">
        <v>7755950</v>
      </c>
    </row>
    <row r="29" spans="1:3">
      <c r="A29" s="3" t="s">
        <v>61</v>
      </c>
    </row>
    <row r="30" spans="1:3">
      <c r="A30" s="4" t="s">
        <v>62</v>
      </c>
      <c r="B30" s="5" t="n">
        <v>1462836</v>
      </c>
      <c r="C30" s="4" t="s">
        <v>37</v>
      </c>
    </row>
    <row r="31" spans="1:3">
      <c r="A31" s="4" t="s">
        <v>63</v>
      </c>
      <c r="B31" s="5" t="n">
        <v>2715963</v>
      </c>
      <c r="C31" s="4" t="s">
        <v>37</v>
      </c>
    </row>
    <row r="32" spans="1:3">
      <c r="A32" s="4" t="s">
        <v>64</v>
      </c>
      <c r="B32" s="5" t="n">
        <v>288219</v>
      </c>
      <c r="C32" s="4" t="s">
        <v>37</v>
      </c>
    </row>
    <row r="33" spans="1:3">
      <c r="A33" s="4" t="s">
        <v>65</v>
      </c>
      <c r="B33" s="5" t="n">
        <v>1040037</v>
      </c>
      <c r="C33" s="4" t="s">
        <v>37</v>
      </c>
    </row>
    <row r="34" spans="1:3">
      <c r="A34" s="4" t="s">
        <v>66</v>
      </c>
      <c r="B34" s="5" t="n">
        <v>215000</v>
      </c>
      <c r="C34" s="4" t="s">
        <v>37</v>
      </c>
    </row>
    <row r="35" spans="1:3">
      <c r="A35" s="4" t="s">
        <v>67</v>
      </c>
      <c r="B35" s="5" t="n">
        <v>5722056</v>
      </c>
      <c r="C35" s="4" t="s">
        <v>37</v>
      </c>
    </row>
    <row r="36" spans="1:3">
      <c r="A36" s="4" t="s">
        <v>68</v>
      </c>
      <c r="B36" s="5" t="n">
        <v>8187545</v>
      </c>
      <c r="C36" s="5" t="n">
        <v>7755950</v>
      </c>
    </row>
    <row r="37" spans="1:3">
      <c r="A37" s="3" t="s">
        <v>69</v>
      </c>
    </row>
    <row r="38" spans="1:3">
      <c r="A38" s="4" t="s">
        <v>70</v>
      </c>
      <c r="B38" s="4" t="s">
        <v>37</v>
      </c>
      <c r="C38" s="4" t="s">
        <v>37</v>
      </c>
    </row>
    <row r="39" spans="1:3">
      <c r="A39" s="4" t="s">
        <v>71</v>
      </c>
      <c r="B39" s="5" t="n">
        <v>249645</v>
      </c>
      <c r="C39" s="5" t="n">
        <v>243234</v>
      </c>
    </row>
    <row r="40" spans="1:3">
      <c r="A40" s="4" t="s">
        <v>72</v>
      </c>
      <c r="B40" s="5" t="n">
        <v>-40908</v>
      </c>
      <c r="C40" s="5" t="n">
        <v>-21823</v>
      </c>
    </row>
    <row r="41" spans="1:3">
      <c r="A41" s="4" t="s">
        <v>73</v>
      </c>
      <c r="B41" s="5" t="n">
        <v>31424061</v>
      </c>
      <c r="C41" s="5" t="n">
        <v>30521209</v>
      </c>
    </row>
    <row r="42" spans="1:3">
      <c r="A42" s="4" t="s">
        <v>74</v>
      </c>
      <c r="B42" s="5" t="n">
        <v>153474</v>
      </c>
      <c r="C42" s="5" t="n">
        <v>30263</v>
      </c>
    </row>
    <row r="43" spans="1:3">
      <c r="A43" s="4" t="s">
        <v>75</v>
      </c>
      <c r="B43" s="5" t="n">
        <v>-39299754</v>
      </c>
      <c r="C43" s="5" t="n">
        <v>-37774842</v>
      </c>
    </row>
    <row r="44" spans="1:3">
      <c r="A44" s="4" t="s">
        <v>76</v>
      </c>
      <c r="B44" s="5" t="n">
        <v>-7513481</v>
      </c>
      <c r="C44" s="5" t="n">
        <v>-7001960</v>
      </c>
    </row>
    <row r="45" spans="1:3">
      <c r="A45" s="4" t="s">
        <v>77</v>
      </c>
      <c r="B45" s="6" t="n">
        <v>674064</v>
      </c>
      <c r="C45" s="6" t="n">
        <v>753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2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7"/>
    <col customWidth="1" max="3" min="3" width="27"/>
  </cols>
  <sheetData>
    <row r="1" spans="1:3">
      <c r="A1" s="1" t="s">
        <v>78</v>
      </c>
      <c r="B1" s="2" t="s">
        <v>1</v>
      </c>
    </row>
    <row r="2" spans="1:3">
      <c r="B2" s="2" t="s">
        <v>2</v>
      </c>
      <c r="C2" s="2" t="s">
        <v>32</v>
      </c>
    </row>
    <row r="3" spans="1:3">
      <c r="A3" s="3" t="s">
        <v>79</v>
      </c>
    </row>
    <row r="4" spans="1:3">
      <c r="A4" s="4" t="s">
        <v>80</v>
      </c>
      <c r="B4" s="7" t="n">
        <v>0.001</v>
      </c>
      <c r="C4" s="7" t="n">
        <v>0.001</v>
      </c>
    </row>
    <row r="5" spans="1:3">
      <c r="A5" s="4" t="s">
        <v>81</v>
      </c>
      <c r="B5" s="5" t="n">
        <v>100000000</v>
      </c>
      <c r="C5" s="5" t="n">
        <v>100000000</v>
      </c>
    </row>
    <row r="6" spans="1:3">
      <c r="A6" s="4" t="s">
        <v>82</v>
      </c>
      <c r="B6" s="4" t="s">
        <v>37</v>
      </c>
      <c r="C6" s="4" t="s">
        <v>37</v>
      </c>
    </row>
    <row r="7" spans="1:3">
      <c r="A7" s="4" t="s">
        <v>83</v>
      </c>
      <c r="B7" s="4" t="s">
        <v>37</v>
      </c>
      <c r="C7" s="4" t="s">
        <v>37</v>
      </c>
    </row>
    <row r="8" spans="1:3">
      <c r="A8" s="4" t="s">
        <v>84</v>
      </c>
      <c r="B8" s="7" t="n">
        <v>0.001</v>
      </c>
      <c r="C8" s="7" t="n">
        <v>0.001</v>
      </c>
    </row>
    <row r="9" spans="1:3">
      <c r="A9" s="4" t="s">
        <v>85</v>
      </c>
      <c r="B9" s="5" t="n">
        <v>900000000</v>
      </c>
      <c r="C9" s="5" t="n">
        <v>900000000</v>
      </c>
    </row>
    <row r="10" spans="1:3">
      <c r="A10" s="4" t="s">
        <v>86</v>
      </c>
      <c r="B10" s="5" t="n">
        <v>16109036</v>
      </c>
      <c r="C10" s="5" t="n">
        <v>9697498</v>
      </c>
    </row>
    <row r="11" spans="1:3">
      <c r="A11" s="4" t="s">
        <v>87</v>
      </c>
      <c r="B11" s="5" t="n">
        <v>16109036</v>
      </c>
      <c r="C11" s="5" t="n">
        <v>9697498</v>
      </c>
    </row>
    <row r="12" spans="1:3">
      <c r="A12" s="4" t="s">
        <v>88</v>
      </c>
      <c r="B12" s="4" t="s">
        <v>89</v>
      </c>
      <c r="C12" s="4" t="s">
        <v>89</v>
      </c>
    </row>
    <row r="13" spans="1:3">
      <c r="A13" s="4" t="s">
        <v>90</v>
      </c>
      <c r="B13" s="5" t="n">
        <v>321569</v>
      </c>
      <c r="C13" s="5" t="n">
        <v>67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54</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49</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1</v>
      </c>
      <c r="B1" s="2" t="s">
        <v>1</v>
      </c>
    </row>
    <row r="2" spans="1:3">
      <c r="B2" s="2" t="s">
        <v>2</v>
      </c>
      <c r="C2" s="2" t="s">
        <v>32</v>
      </c>
    </row>
    <row r="3" spans="1:3">
      <c r="A3" s="3" t="s">
        <v>92</v>
      </c>
    </row>
    <row r="4" spans="1:3">
      <c r="A4" s="4" t="s">
        <v>93</v>
      </c>
      <c r="B4" s="6" t="n">
        <v>113500</v>
      </c>
      <c r="C4" s="6" t="n">
        <v>332050</v>
      </c>
    </row>
    <row r="5" spans="1:3">
      <c r="A5" s="3" t="s">
        <v>94</v>
      </c>
    </row>
    <row r="6" spans="1:3">
      <c r="A6" s="4" t="s">
        <v>95</v>
      </c>
      <c r="B6" s="5" t="n">
        <v>238374</v>
      </c>
      <c r="C6" s="5" t="n">
        <v>241000</v>
      </c>
    </row>
    <row r="7" spans="1:3">
      <c r="A7" s="4" t="s">
        <v>96</v>
      </c>
      <c r="B7" s="5" t="n">
        <v>311911</v>
      </c>
      <c r="C7" s="5" t="n">
        <v>66838</v>
      </c>
    </row>
    <row r="8" spans="1:3">
      <c r="A8" s="4" t="s">
        <v>97</v>
      </c>
      <c r="B8" s="5" t="n">
        <v>120173</v>
      </c>
      <c r="C8" s="5" t="n">
        <v>157083</v>
      </c>
    </row>
    <row r="9" spans="1:3">
      <c r="A9" s="4" t="s">
        <v>98</v>
      </c>
      <c r="B9" s="5" t="n">
        <v>670458</v>
      </c>
      <c r="C9" s="5" t="n">
        <v>464921</v>
      </c>
    </row>
    <row r="10" spans="1:3">
      <c r="A10" s="4" t="s">
        <v>99</v>
      </c>
      <c r="B10" s="5" t="n">
        <v>-556958</v>
      </c>
      <c r="C10" s="5" t="n">
        <v>-132871</v>
      </c>
    </row>
    <row r="11" spans="1:3">
      <c r="A11" s="3" t="s">
        <v>100</v>
      </c>
    </row>
    <row r="12" spans="1:3">
      <c r="A12" s="4" t="s">
        <v>101</v>
      </c>
      <c r="B12" s="5" t="n">
        <v>-526562</v>
      </c>
      <c r="C12" s="5" t="n">
        <v>-267577</v>
      </c>
    </row>
    <row r="13" spans="1:3">
      <c r="A13" s="4" t="s">
        <v>102</v>
      </c>
      <c r="B13" s="5" t="n">
        <v>-2874</v>
      </c>
      <c r="C13" s="5" t="n">
        <v>137017</v>
      </c>
    </row>
    <row r="14" spans="1:3">
      <c r="A14" s="4" t="s">
        <v>103</v>
      </c>
      <c r="B14" s="5" t="n">
        <v>-20011</v>
      </c>
      <c r="C14" s="4" t="s">
        <v>37</v>
      </c>
    </row>
    <row r="15" spans="1:3">
      <c r="A15" s="4" t="s">
        <v>104</v>
      </c>
      <c r="B15" s="5" t="n">
        <v>-131818</v>
      </c>
      <c r="C15" s="4" t="s">
        <v>37</v>
      </c>
    </row>
    <row r="16" spans="1:3">
      <c r="A16" s="4" t="s">
        <v>105</v>
      </c>
      <c r="B16" s="5" t="n">
        <v>-322495</v>
      </c>
      <c r="C16" s="5" t="n">
        <v>255433</v>
      </c>
    </row>
    <row r="17" spans="1:3">
      <c r="A17" s="4" t="s">
        <v>106</v>
      </c>
      <c r="B17" s="5" t="n">
        <v>-1003760</v>
      </c>
      <c r="C17" s="5" t="n">
        <v>124873</v>
      </c>
    </row>
    <row r="18" spans="1:3">
      <c r="A18" s="4" t="s">
        <v>107</v>
      </c>
      <c r="B18" s="5" t="n">
        <v>-1560718</v>
      </c>
      <c r="C18" s="5" t="n">
        <v>-7998</v>
      </c>
    </row>
    <row r="19" spans="1:3">
      <c r="A19" s="3" t="s">
        <v>108</v>
      </c>
    </row>
    <row r="20" spans="1:3">
      <c r="A20" s="4" t="s">
        <v>109</v>
      </c>
      <c r="B20" s="5" t="n">
        <v>153974</v>
      </c>
      <c r="C20" s="5" t="n">
        <v>30263</v>
      </c>
    </row>
    <row r="21" spans="1:3">
      <c r="A21" s="4" t="s">
        <v>110</v>
      </c>
      <c r="B21" s="6" t="n">
        <v>-1406744</v>
      </c>
      <c r="C21" s="6" t="n">
        <v>22265</v>
      </c>
    </row>
    <row r="22" spans="1:3">
      <c r="A22" s="3" t="s">
        <v>111</v>
      </c>
    </row>
    <row r="23" spans="1:3">
      <c r="A23" s="4" t="s">
        <v>112</v>
      </c>
      <c r="B23" s="8" t="n">
        <v>-0.1</v>
      </c>
      <c r="C23" s="6" t="n">
        <v>0</v>
      </c>
    </row>
    <row r="24" spans="1:3">
      <c r="A24" s="4" t="s">
        <v>113</v>
      </c>
      <c r="B24" s="8" t="n">
        <v>-0.1</v>
      </c>
      <c r="C24" s="6" t="n">
        <v>0</v>
      </c>
    </row>
    <row r="25" spans="1:3">
      <c r="A25" s="3" t="s">
        <v>114</v>
      </c>
    </row>
    <row r="26" spans="1:3">
      <c r="A26" s="4" t="s">
        <v>112</v>
      </c>
      <c r="B26" s="5" t="n">
        <v>15553354</v>
      </c>
      <c r="C26" s="5" t="n">
        <v>5324120</v>
      </c>
    </row>
    <row r="27" spans="1:3">
      <c r="A27" s="4" t="s">
        <v>113</v>
      </c>
      <c r="B27" s="5" t="n">
        <v>15553354</v>
      </c>
      <c r="C27" s="5" t="n">
        <v>5324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329</v>
      </c>
      <c r="B1" s="2" t="s">
        <v>1</v>
      </c>
    </row>
    <row r="2" spans="1:4">
      <c r="B2" s="2" t="s">
        <v>330</v>
      </c>
      <c r="C2" s="2" t="s">
        <v>331</v>
      </c>
      <c r="D2" s="2" t="s">
        <v>332</v>
      </c>
    </row>
    <row r="3" spans="1:4">
      <c r="A3" s="4" t="s">
        <v>333</v>
      </c>
      <c r="B3" s="4" t="s">
        <v>334</v>
      </c>
      <c r="D3" s="4" t="s">
        <v>335</v>
      </c>
    </row>
    <row r="4" spans="1:4">
      <c r="A4" s="4" t="s">
        <v>336</v>
      </c>
      <c r="B4" s="4" t="s">
        <v>337</v>
      </c>
      <c r="C4" s="4" t="s">
        <v>337</v>
      </c>
    </row>
    <row r="5" spans="1:4">
      <c r="A5" s="4" t="s">
        <v>35</v>
      </c>
      <c r="B5" s="6" t="n">
        <v>502696</v>
      </c>
      <c r="C5" s="6" t="n">
        <v>481120</v>
      </c>
    </row>
    <row r="6" spans="1:4">
      <c r="A6" s="4" t="s">
        <v>338</v>
      </c>
      <c r="B6" s="4" t="s">
        <v>37</v>
      </c>
    </row>
    <row r="7" spans="1:4">
      <c r="A7" s="4" t="s">
        <v>339</v>
      </c>
      <c r="B7" s="5" t="n">
        <v>31413</v>
      </c>
      <c r="C7" s="5" t="n">
        <v>79072</v>
      </c>
    </row>
    <row r="8" spans="1:4">
      <c r="A8" s="4" t="s">
        <v>340</v>
      </c>
      <c r="B8" s="5" t="n">
        <v>35500</v>
      </c>
    </row>
    <row r="9" spans="1:4">
      <c r="A9" s="4" t="s">
        <v>341</v>
      </c>
      <c r="B9" s="6" t="n">
        <v>153474</v>
      </c>
      <c r="C9" s="6" t="n">
        <v>30263</v>
      </c>
    </row>
    <row r="10" spans="1:4">
      <c r="A10" s="4" t="s">
        <v>342</v>
      </c>
      <c r="B10" s="5" t="n">
        <v>1</v>
      </c>
    </row>
    <row r="11" spans="1:4">
      <c r="A11" s="4" t="s">
        <v>343</v>
      </c>
    </row>
    <row r="12" spans="1:4">
      <c r="A12" s="4" t="s">
        <v>344</v>
      </c>
      <c r="B12" s="4" t="s">
        <v>345</v>
      </c>
    </row>
    <row r="13" spans="1:4">
      <c r="A13" s="4" t="s">
        <v>346</v>
      </c>
    </row>
    <row r="14" spans="1:4">
      <c r="A14" s="4" t="s">
        <v>344</v>
      </c>
      <c r="B14" s="4" t="s">
        <v>347</v>
      </c>
    </row>
    <row r="15" spans="1:4">
      <c r="A15" s="4" t="s">
        <v>348</v>
      </c>
    </row>
    <row r="16" spans="1:4">
      <c r="A16" s="4" t="s">
        <v>333</v>
      </c>
      <c r="B16" s="4" t="s">
        <v>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204</v>
      </c>
    </row>
    <row r="4" spans="1:3">
      <c r="A4" s="4" t="s">
        <v>107</v>
      </c>
      <c r="B4" s="6" t="n">
        <v>-1560718</v>
      </c>
      <c r="C4" s="6" t="n">
        <v>-7998</v>
      </c>
    </row>
    <row r="5" spans="1:3">
      <c r="A5" s="4" t="s">
        <v>350</v>
      </c>
      <c r="B5" s="5" t="n">
        <v>15553354</v>
      </c>
      <c r="C5" s="5" t="n">
        <v>5324120</v>
      </c>
    </row>
    <row r="6" spans="1:3">
      <c r="A6" s="4" t="s">
        <v>351</v>
      </c>
      <c r="B6" s="8" t="n">
        <v>-0.1</v>
      </c>
      <c r="C6" s="6" t="n">
        <v>0</v>
      </c>
    </row>
    <row r="7" spans="1:3">
      <c r="A7" s="4" t="s">
        <v>352</v>
      </c>
      <c r="B7" s="5" t="n">
        <v>15553354</v>
      </c>
      <c r="C7" s="5" t="n">
        <v>5324120</v>
      </c>
    </row>
    <row r="8" spans="1:3">
      <c r="A8" s="4" t="s">
        <v>353</v>
      </c>
      <c r="B8" s="8" t="n">
        <v>-0.1</v>
      </c>
      <c r="C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4" t="s">
        <v>355</v>
      </c>
      <c r="B2" s="6" t="n">
        <v>502696</v>
      </c>
      <c r="C2" s="6" t="n">
        <v>481120</v>
      </c>
    </row>
    <row r="3" spans="1:3">
      <c r="A3" s="4" t="s">
        <v>356</v>
      </c>
    </row>
    <row r="4" spans="1:3">
      <c r="A4" s="4" t="s">
        <v>355</v>
      </c>
      <c r="B4" s="4" t="s">
        <v>37</v>
      </c>
      <c r="C4" s="4" t="s">
        <v>37</v>
      </c>
    </row>
    <row r="5" spans="1:3">
      <c r="A5" s="4" t="s">
        <v>357</v>
      </c>
    </row>
    <row r="6" spans="1:3">
      <c r="A6" s="4" t="s">
        <v>355</v>
      </c>
      <c r="B6" s="5" t="n">
        <v>210646</v>
      </c>
      <c r="C6" s="5" t="n">
        <v>60054</v>
      </c>
    </row>
    <row r="7" spans="1:3">
      <c r="A7" s="4" t="s">
        <v>358</v>
      </c>
    </row>
    <row r="8" spans="1:3">
      <c r="A8" s="4" t="s">
        <v>355</v>
      </c>
      <c r="B8" s="6" t="n">
        <v>292050</v>
      </c>
      <c r="C8" s="6" t="n">
        <v>3237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9</v>
      </c>
      <c r="B1" s="2" t="s">
        <v>2</v>
      </c>
      <c r="C1" s="2" t="s">
        <v>32</v>
      </c>
    </row>
    <row r="2" spans="1:3">
      <c r="A2" s="4" t="s">
        <v>360</v>
      </c>
      <c r="B2" s="4" t="s">
        <v>37</v>
      </c>
      <c r="C2" s="6" t="n">
        <v>2282</v>
      </c>
    </row>
    <row r="3" spans="1:3">
      <c r="A3" s="4" t="s">
        <v>361</v>
      </c>
    </row>
    <row r="4" spans="1:3">
      <c r="A4" s="4" t="s">
        <v>360</v>
      </c>
      <c r="B4" s="4" t="s">
        <v>37</v>
      </c>
      <c r="C4" s="6" t="n">
        <v>22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62</v>
      </c>
      <c r="B1" s="2" t="s">
        <v>363</v>
      </c>
      <c r="C1" s="2" t="s">
        <v>364</v>
      </c>
      <c r="D1" s="2" t="s">
        <v>2</v>
      </c>
      <c r="E1" s="2" t="s">
        <v>32</v>
      </c>
      <c r="F1" s="2" t="s">
        <v>365</v>
      </c>
    </row>
    <row r="2" spans="1:6">
      <c r="A2" s="4" t="s">
        <v>36</v>
      </c>
      <c r="F2" s="6" t="n">
        <v>66955</v>
      </c>
    </row>
    <row r="3" spans="1:6">
      <c r="A3" s="4" t="s">
        <v>46</v>
      </c>
      <c r="D3" s="4" t="s">
        <v>37</v>
      </c>
      <c r="E3" s="6" t="n">
        <v>141955</v>
      </c>
    </row>
    <row r="4" spans="1:6">
      <c r="A4" s="4" t="s">
        <v>366</v>
      </c>
    </row>
    <row r="5" spans="1:6">
      <c r="A5" s="4" t="s">
        <v>46</v>
      </c>
      <c r="D5" s="6" t="n">
        <v>141955</v>
      </c>
    </row>
    <row r="6" spans="1:6">
      <c r="A6" s="4" t="s">
        <v>367</v>
      </c>
    </row>
    <row r="7" spans="1:6">
      <c r="A7" s="4" t="s">
        <v>368</v>
      </c>
      <c r="C7" s="6" t="n">
        <v>24476</v>
      </c>
    </row>
    <row r="8" spans="1:6">
      <c r="A8" s="4" t="s">
        <v>369</v>
      </c>
    </row>
    <row r="9" spans="1:6">
      <c r="A9" s="4" t="s">
        <v>370</v>
      </c>
      <c r="B9" s="6" t="n">
        <v>75000</v>
      </c>
    </row>
    <row r="10" spans="1:6">
      <c r="A10" s="4" t="s">
        <v>371</v>
      </c>
    </row>
    <row r="11" spans="1:6">
      <c r="A11" s="4" t="s">
        <v>372</v>
      </c>
      <c r="B11"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3</v>
      </c>
      <c r="B1" s="2" t="s">
        <v>2</v>
      </c>
      <c r="C1" s="2" t="s">
        <v>32</v>
      </c>
    </row>
    <row r="2" spans="1:3">
      <c r="A2" s="3" t="s">
        <v>212</v>
      </c>
    </row>
    <row r="3" spans="1:3">
      <c r="A3" s="4" t="s">
        <v>45</v>
      </c>
      <c r="B3" s="4" t="s">
        <v>37</v>
      </c>
      <c r="C3" s="6" t="n">
        <v>66955</v>
      </c>
    </row>
    <row r="4" spans="1:3">
      <c r="A4" s="4" t="s">
        <v>374</v>
      </c>
      <c r="B4" s="4" t="s">
        <v>37</v>
      </c>
      <c r="C4" s="5" t="n">
        <v>75000</v>
      </c>
    </row>
    <row r="5" spans="1:3">
      <c r="A5" s="4" t="s">
        <v>375</v>
      </c>
      <c r="B5" s="4" t="s">
        <v>37</v>
      </c>
      <c r="C5" s="6" t="n">
        <v>1419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4" t="s">
        <v>377</v>
      </c>
      <c r="B2" s="4" t="s">
        <v>337</v>
      </c>
    </row>
    <row r="3" spans="1:3">
      <c r="A3" s="4" t="s">
        <v>35</v>
      </c>
      <c r="B3" s="6" t="n">
        <v>502696</v>
      </c>
      <c r="C3" s="6" t="n">
        <v>383770</v>
      </c>
    </row>
    <row r="4" spans="1:3">
      <c r="A4" s="4" t="s">
        <v>378</v>
      </c>
    </row>
    <row r="5" spans="1:3">
      <c r="A5" s="4" t="s">
        <v>379</v>
      </c>
      <c r="B5" s="5" t="n">
        <v>33975106</v>
      </c>
    </row>
    <row r="6" spans="1:3">
      <c r="A6" s="4" t="s">
        <v>380</v>
      </c>
    </row>
    <row r="7" spans="1:3">
      <c r="A7" s="4" t="s">
        <v>379</v>
      </c>
      <c r="B7" s="5" t="n">
        <v>2920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272</v>
      </c>
      <c r="B2" s="6" t="n">
        <v>502696</v>
      </c>
      <c r="C2" s="6" t="n">
        <v>383770</v>
      </c>
    </row>
    <row r="3" spans="1:3">
      <c r="A3" s="4" t="s">
        <v>356</v>
      </c>
    </row>
    <row r="4" spans="1:3">
      <c r="A4" s="4" t="s">
        <v>272</v>
      </c>
      <c r="B4" s="4" t="s">
        <v>37</v>
      </c>
      <c r="C4" s="4" t="s">
        <v>37</v>
      </c>
    </row>
    <row r="5" spans="1:3">
      <c r="A5" s="4" t="s">
        <v>357</v>
      </c>
    </row>
    <row r="6" spans="1:3">
      <c r="A6" s="4" t="s">
        <v>272</v>
      </c>
      <c r="B6" s="5" t="n">
        <v>210646</v>
      </c>
      <c r="C6" s="5" t="n">
        <v>60054</v>
      </c>
    </row>
    <row r="7" spans="1:3">
      <c r="A7" s="4" t="s">
        <v>358</v>
      </c>
    </row>
    <row r="8" spans="1:3">
      <c r="A8" s="4" t="s">
        <v>272</v>
      </c>
      <c r="B8" s="6" t="n">
        <v>292050</v>
      </c>
      <c r="C8" s="6" t="n">
        <v>3237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2</v>
      </c>
      <c r="B1" s="2" t="s">
        <v>2</v>
      </c>
      <c r="C1" s="2" t="s">
        <v>32</v>
      </c>
      <c r="D1" s="2" t="s">
        <v>383</v>
      </c>
    </row>
    <row r="2" spans="1:4">
      <c r="A2" s="3" t="s">
        <v>220</v>
      </c>
    </row>
    <row r="3" spans="1:4">
      <c r="A3" s="4" t="s">
        <v>58</v>
      </c>
      <c r="B3" s="6" t="n">
        <v>954337</v>
      </c>
      <c r="D3" s="6" t="n">
        <v>2234327</v>
      </c>
    </row>
    <row r="4" spans="1:4">
      <c r="A4" s="4" t="s">
        <v>384</v>
      </c>
      <c r="B4" s="6" t="n">
        <v>1040037</v>
      </c>
      <c r="C4"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223</v>
      </c>
    </row>
    <row r="3" spans="1:3">
      <c r="A3" s="4" t="s">
        <v>49</v>
      </c>
      <c r="B3" s="6" t="n">
        <v>159875</v>
      </c>
      <c r="C3" s="6" t="n">
        <v>144212</v>
      </c>
    </row>
    <row r="4" spans="1:3">
      <c r="A4" s="4" t="s">
        <v>386</v>
      </c>
      <c r="B4" s="5" t="n">
        <v>1462836</v>
      </c>
      <c r="C4" s="5" t="n">
        <v>1090279</v>
      </c>
    </row>
    <row r="5" spans="1:3">
      <c r="A5" s="4" t="s">
        <v>387</v>
      </c>
      <c r="B5" s="5" t="n">
        <v>2715963</v>
      </c>
      <c r="C5" s="5" t="n">
        <v>2879655</v>
      </c>
    </row>
    <row r="6" spans="1:3">
      <c r="A6" s="4" t="s">
        <v>388</v>
      </c>
      <c r="B6" s="5" t="n">
        <v>172091</v>
      </c>
      <c r="C6" s="5" t="n">
        <v>172091</v>
      </c>
    </row>
    <row r="7" spans="1:3">
      <c r="A7" s="4" t="s">
        <v>389</v>
      </c>
      <c r="B7" s="5" t="n">
        <v>173870</v>
      </c>
      <c r="C7" s="5" t="n">
        <v>173870</v>
      </c>
    </row>
    <row r="8" spans="1:3">
      <c r="A8" s="4" t="s">
        <v>390</v>
      </c>
      <c r="B8" s="5" t="n">
        <v>26888</v>
      </c>
      <c r="C8" s="5" t="n">
        <v>26888</v>
      </c>
    </row>
    <row r="9" spans="1:3">
      <c r="A9" s="4" t="s">
        <v>143</v>
      </c>
      <c r="B9" s="6" t="n">
        <v>4711523</v>
      </c>
      <c r="C9" s="6" t="n">
        <v>4486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5</v>
      </c>
      <c r="B1" s="2" t="s">
        <v>1</v>
      </c>
    </row>
    <row r="2" spans="1:3">
      <c r="B2" s="2" t="s">
        <v>2</v>
      </c>
      <c r="C2" s="2" t="s">
        <v>32</v>
      </c>
    </row>
    <row r="3" spans="1:3">
      <c r="A3" s="3" t="s">
        <v>116</v>
      </c>
    </row>
    <row r="4" spans="1:3">
      <c r="A4" s="4" t="s">
        <v>117</v>
      </c>
      <c r="B4" s="6" t="n">
        <v>-1560718</v>
      </c>
      <c r="C4" s="6" t="n">
        <v>-7998</v>
      </c>
    </row>
    <row r="5" spans="1:3">
      <c r="A5" s="3" t="s">
        <v>118</v>
      </c>
    </row>
    <row r="6" spans="1:3">
      <c r="A6" s="4" t="s">
        <v>119</v>
      </c>
      <c r="B6" s="5" t="n">
        <v>-108876</v>
      </c>
      <c r="C6" s="5" t="n">
        <v>-69072</v>
      </c>
    </row>
    <row r="7" spans="1:3">
      <c r="A7" s="4" t="s">
        <v>120</v>
      </c>
      <c r="B7" s="5" t="n">
        <v>-5254654</v>
      </c>
      <c r="C7" s="5" t="n">
        <v>-1772030</v>
      </c>
    </row>
    <row r="8" spans="1:3">
      <c r="A8" s="4" t="s">
        <v>121</v>
      </c>
      <c r="B8" s="5" t="n">
        <v>-6924248</v>
      </c>
      <c r="C8" s="5" t="n">
        <v>-1849100</v>
      </c>
    </row>
    <row r="9" spans="1:3">
      <c r="A9" s="3" t="s">
        <v>122</v>
      </c>
    </row>
    <row r="10" spans="1:3">
      <c r="A10" s="4" t="s">
        <v>44</v>
      </c>
      <c r="B10" s="5" t="n">
        <v>75000</v>
      </c>
      <c r="C10" s="5" t="n">
        <v>-66776</v>
      </c>
    </row>
    <row r="11" spans="1:3">
      <c r="A11" s="4" t="s">
        <v>123</v>
      </c>
      <c r="B11" s="5" t="n">
        <v>82733</v>
      </c>
      <c r="C11" s="5" t="n">
        <v>-82733</v>
      </c>
    </row>
    <row r="12" spans="1:3">
      <c r="A12" s="4" t="s">
        <v>124</v>
      </c>
      <c r="B12" s="4" t="s">
        <v>37</v>
      </c>
      <c r="C12" s="5" t="n">
        <v>2550</v>
      </c>
    </row>
    <row r="13" spans="1:3">
      <c r="A13" s="4" t="s">
        <v>125</v>
      </c>
      <c r="B13" s="5" t="n">
        <v>66955</v>
      </c>
      <c r="C13" s="4" t="s">
        <v>37</v>
      </c>
    </row>
    <row r="14" spans="1:3">
      <c r="A14" s="4" t="s">
        <v>126</v>
      </c>
      <c r="B14" s="5" t="n">
        <v>224688</v>
      </c>
      <c r="C14" s="5" t="n">
        <v>-146959</v>
      </c>
    </row>
    <row r="15" spans="1:3">
      <c r="A15" s="3" t="s">
        <v>127</v>
      </c>
    </row>
    <row r="16" spans="1:3">
      <c r="A16" s="4" t="s">
        <v>128</v>
      </c>
      <c r="B16" s="5" t="n">
        <v>907261</v>
      </c>
      <c r="C16" s="5" t="n">
        <v>2161726</v>
      </c>
    </row>
    <row r="17" spans="1:3">
      <c r="A17" s="4" t="s">
        <v>129</v>
      </c>
      <c r="B17" s="5" t="n">
        <v>123211</v>
      </c>
      <c r="C17" s="5" t="n">
        <v>-69078</v>
      </c>
    </row>
    <row r="18" spans="1:3">
      <c r="A18" s="4" t="s">
        <v>130</v>
      </c>
      <c r="B18" s="4" t="s">
        <v>37</v>
      </c>
      <c r="C18" s="5" t="n">
        <v>-87108</v>
      </c>
    </row>
    <row r="19" spans="1:3">
      <c r="A19" s="4" t="s">
        <v>131</v>
      </c>
      <c r="B19" s="5" t="n">
        <v>-17081</v>
      </c>
      <c r="C19" s="5" t="n">
        <v>-18022</v>
      </c>
    </row>
    <row r="20" spans="1:3">
      <c r="A20" s="4" t="s">
        <v>132</v>
      </c>
      <c r="B20" s="5" t="n">
        <v>5722056</v>
      </c>
      <c r="C20" s="4" t="s">
        <v>37</v>
      </c>
    </row>
    <row r="21" spans="1:3">
      <c r="A21" s="4" t="s">
        <v>133</v>
      </c>
      <c r="B21" s="5" t="n">
        <v>6735447</v>
      </c>
      <c r="C21" s="5" t="n">
        <v>1987517</v>
      </c>
    </row>
    <row r="22" spans="1:3">
      <c r="A22" s="4" t="s">
        <v>134</v>
      </c>
      <c r="B22" s="5" t="n">
        <v>35886</v>
      </c>
      <c r="C22" s="5" t="n">
        <v>-8542</v>
      </c>
    </row>
    <row r="23" spans="1:3">
      <c r="A23" s="4" t="s">
        <v>135</v>
      </c>
      <c r="B23" s="5" t="n">
        <v>2482</v>
      </c>
      <c r="C23" s="5" t="n">
        <v>11024</v>
      </c>
    </row>
    <row r="24" spans="1:3">
      <c r="A24" s="4" t="s">
        <v>136</v>
      </c>
      <c r="B24" s="6" t="n">
        <v>38369</v>
      </c>
      <c r="C24" s="6" t="n">
        <v>2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1</v>
      </c>
      <c r="B1" s="2" t="s">
        <v>1</v>
      </c>
    </row>
    <row r="2" spans="1:3">
      <c r="B2" s="2" t="s">
        <v>2</v>
      </c>
      <c r="C2" s="2" t="s">
        <v>32</v>
      </c>
    </row>
    <row r="3" spans="1:3">
      <c r="A3" s="4" t="s">
        <v>52</v>
      </c>
      <c r="B3" s="6" t="n">
        <v>592141</v>
      </c>
      <c r="C3" s="6" t="n">
        <v>899674</v>
      </c>
    </row>
    <row r="4" spans="1:3">
      <c r="A4" s="4" t="s">
        <v>392</v>
      </c>
    </row>
    <row r="5" spans="1:3">
      <c r="A5" s="4" t="s">
        <v>393</v>
      </c>
      <c r="B5" s="6" t="n">
        <v>250000</v>
      </c>
    </row>
    <row r="6" spans="1:3">
      <c r="A6" s="4" t="s">
        <v>394</v>
      </c>
      <c r="B6" s="5" t="n">
        <v>2500000</v>
      </c>
    </row>
    <row r="7" spans="1:3">
      <c r="A7" s="4" t="s">
        <v>395</v>
      </c>
      <c r="B7" s="8" t="n">
        <v>0.1</v>
      </c>
    </row>
    <row r="8" spans="1:3">
      <c r="A8" s="4" t="s">
        <v>396</v>
      </c>
    </row>
    <row r="9" spans="1:3">
      <c r="A9" s="4" t="s">
        <v>397</v>
      </c>
      <c r="B9" s="6" t="n">
        <v>7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c r="B2" s="6" t="n">
        <v>592141</v>
      </c>
      <c r="C2" s="6" t="n">
        <v>899674</v>
      </c>
    </row>
    <row r="3" spans="1:3">
      <c r="A3" s="4" t="s">
        <v>400</v>
      </c>
    </row>
    <row r="4" spans="1:3">
      <c r="A4" s="4" t="s">
        <v>399</v>
      </c>
      <c r="B4" s="5" t="n">
        <v>511291</v>
      </c>
      <c r="C4" s="5" t="n">
        <v>811324</v>
      </c>
    </row>
    <row r="5" spans="1:3">
      <c r="A5" s="4" t="s">
        <v>401</v>
      </c>
    </row>
    <row r="6" spans="1:3">
      <c r="A6" s="4" t="s">
        <v>399</v>
      </c>
      <c r="B6" s="5" t="n">
        <v>63350</v>
      </c>
      <c r="C6" s="5" t="n">
        <v>63350</v>
      </c>
    </row>
    <row r="7" spans="1:3">
      <c r="A7" s="4" t="s">
        <v>402</v>
      </c>
    </row>
    <row r="8" spans="1:3">
      <c r="A8" s="4" t="s">
        <v>399</v>
      </c>
      <c r="B8" s="5" t="n">
        <v>5000</v>
      </c>
      <c r="C8" s="5" t="n">
        <v>12500</v>
      </c>
    </row>
    <row r="9" spans="1:3">
      <c r="A9" s="4" t="s">
        <v>403</v>
      </c>
    </row>
    <row r="10" spans="1:3">
      <c r="A10" s="4" t="s">
        <v>399</v>
      </c>
      <c r="B10" s="6" t="n">
        <v>12500</v>
      </c>
      <c r="C10" s="6" t="n">
        <v>1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5"/>
    <col customWidth="1" max="5" min="5" width="16"/>
    <col customWidth="1" max="6" min="6" width="14"/>
    <col customWidth="1" max="7" min="7" width="15"/>
    <col customWidth="1" max="8" min="8" width="15"/>
    <col customWidth="1" max="9" min="9" width="15"/>
    <col customWidth="1" max="10" min="10" width="16"/>
    <col customWidth="1" max="11" min="11" width="14"/>
    <col customWidth="1" max="12" min="12" width="14"/>
    <col customWidth="1" max="13" min="13" width="80"/>
    <col customWidth="1" max="14" min="14" width="14"/>
    <col customWidth="1" max="15" min="15" width="80"/>
    <col customWidth="1" max="16" min="16" width="80"/>
    <col customWidth="1" max="17" min="17" width="80"/>
    <col customWidth="1" max="18" min="18" width="14"/>
    <col customWidth="1" max="19" min="19" width="14"/>
    <col customWidth="1" max="20" min="20" width="14"/>
    <col customWidth="1" max="21" min="21" width="14"/>
  </cols>
  <sheetData>
    <row r="1" spans="1:21">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c r="O1" s="2" t="s">
        <v>418</v>
      </c>
      <c r="P1" s="2" t="s">
        <v>419</v>
      </c>
      <c r="Q1" s="2" t="s">
        <v>420</v>
      </c>
      <c r="R1" s="2" t="s">
        <v>2</v>
      </c>
      <c r="S1" s="2" t="s">
        <v>32</v>
      </c>
      <c r="T1" s="2" t="s">
        <v>421</v>
      </c>
      <c r="U1" s="2" t="s">
        <v>422</v>
      </c>
    </row>
    <row r="2" spans="1:21">
      <c r="A2" s="4" t="s">
        <v>51</v>
      </c>
      <c r="R2" s="6" t="n">
        <v>614390</v>
      </c>
      <c r="S2" s="6" t="n">
        <v>673660</v>
      </c>
    </row>
    <row r="3" spans="1:21">
      <c r="A3" s="4" t="s">
        <v>387</v>
      </c>
      <c r="R3" s="5" t="n">
        <v>2715963</v>
      </c>
      <c r="S3" s="5" t="n">
        <v>2879655</v>
      </c>
    </row>
    <row r="4" spans="1:21">
      <c r="A4" s="4" t="s">
        <v>423</v>
      </c>
      <c r="R4" s="5" t="n">
        <v>2303163</v>
      </c>
    </row>
    <row r="5" spans="1:21">
      <c r="A5" s="4" t="s">
        <v>424</v>
      </c>
      <c r="R5" s="6" t="n">
        <v>364098</v>
      </c>
      <c r="S5" s="4" t="s">
        <v>37</v>
      </c>
    </row>
    <row r="6" spans="1:21">
      <c r="A6" s="4" t="s">
        <v>425</v>
      </c>
      <c r="R6" s="8" t="n">
        <v>1.5</v>
      </c>
    </row>
    <row r="7" spans="1:21">
      <c r="A7" s="4" t="s">
        <v>426</v>
      </c>
      <c r="R7" s="6" t="n">
        <v>233750</v>
      </c>
    </row>
    <row r="8" spans="1:21">
      <c r="A8" s="4" t="s">
        <v>427</v>
      </c>
      <c r="R8" s="5" t="n">
        <v>2500</v>
      </c>
    </row>
    <row r="9" spans="1:21">
      <c r="A9" s="4" t="s">
        <v>428</v>
      </c>
      <c r="R9" s="5" t="n">
        <v>454756</v>
      </c>
      <c r="S9" s="4" t="s">
        <v>37</v>
      </c>
    </row>
    <row r="10" spans="1:21">
      <c r="A10" s="4" t="s">
        <v>429</v>
      </c>
      <c r="R10" s="5" t="n">
        <v>215000</v>
      </c>
    </row>
    <row r="11" spans="1:21">
      <c r="A11" s="4" t="s">
        <v>54</v>
      </c>
      <c r="R11" s="4" t="s">
        <v>37</v>
      </c>
      <c r="S11" s="5" t="n">
        <v>288219</v>
      </c>
    </row>
    <row r="12" spans="1:21">
      <c r="A12" s="4" t="s">
        <v>430</v>
      </c>
      <c r="R12" s="4" t="s">
        <v>37</v>
      </c>
      <c r="S12" s="6" t="n">
        <v>-2550</v>
      </c>
    </row>
    <row r="13" spans="1:21">
      <c r="A13" s="4" t="s">
        <v>431</v>
      </c>
    </row>
    <row r="14" spans="1:21">
      <c r="A14" s="4" t="s">
        <v>424</v>
      </c>
      <c r="E14" s="6" t="n">
        <v>33500</v>
      </c>
      <c r="J14" s="6" t="n">
        <v>28000</v>
      </c>
    </row>
    <row r="15" spans="1:21">
      <c r="A15" s="4" t="s">
        <v>432</v>
      </c>
      <c r="E15" s="4" t="s">
        <v>433</v>
      </c>
      <c r="J15" s="4" t="s">
        <v>434</v>
      </c>
    </row>
    <row r="16" spans="1:21">
      <c r="A16" s="4" t="s">
        <v>435</v>
      </c>
      <c r="E16" s="4" t="s">
        <v>436</v>
      </c>
      <c r="J16" s="4" t="s">
        <v>437</v>
      </c>
    </row>
    <row r="17" spans="1:21">
      <c r="A17" s="4" t="s">
        <v>438</v>
      </c>
      <c r="E17" s="4" t="s">
        <v>439</v>
      </c>
      <c r="J17" s="4" t="s">
        <v>440</v>
      </c>
    </row>
    <row r="18" spans="1:21">
      <c r="A18" s="4" t="s">
        <v>441</v>
      </c>
      <c r="B18" s="6" t="n">
        <v>43025</v>
      </c>
    </row>
    <row r="19" spans="1:21">
      <c r="A19" s="4" t="s">
        <v>442</v>
      </c>
    </row>
    <row r="20" spans="1:21">
      <c r="A20" s="4" t="s">
        <v>387</v>
      </c>
      <c r="N20" s="6" t="n">
        <v>2830</v>
      </c>
    </row>
    <row r="21" spans="1:21">
      <c r="A21" s="4" t="s">
        <v>424</v>
      </c>
      <c r="N21" s="5" t="n">
        <v>59580</v>
      </c>
    </row>
    <row r="22" spans="1:21">
      <c r="A22" s="4" t="s">
        <v>443</v>
      </c>
    </row>
    <row r="23" spans="1:21">
      <c r="A23" s="4" t="s">
        <v>424</v>
      </c>
      <c r="H23" s="6" t="n">
        <v>50000</v>
      </c>
    </row>
    <row r="24" spans="1:21">
      <c r="A24" s="4" t="s">
        <v>432</v>
      </c>
      <c r="H24" s="4" t="s">
        <v>444</v>
      </c>
    </row>
    <row r="25" spans="1:21">
      <c r="A25" s="4" t="s">
        <v>435</v>
      </c>
      <c r="H25" s="4" t="s">
        <v>445</v>
      </c>
    </row>
    <row r="26" spans="1:21">
      <c r="A26" s="4" t="s">
        <v>446</v>
      </c>
      <c r="L26" s="6" t="n">
        <v>7011</v>
      </c>
    </row>
    <row r="27" spans="1:21">
      <c r="A27" s="4" t="s">
        <v>447</v>
      </c>
      <c r="L27" s="5" t="n">
        <v>180000</v>
      </c>
    </row>
    <row r="28" spans="1:21">
      <c r="A28" s="4" t="s">
        <v>438</v>
      </c>
      <c r="H28" s="4" t="s">
        <v>448</v>
      </c>
    </row>
    <row r="29" spans="1:21">
      <c r="A29" s="4" t="s">
        <v>449</v>
      </c>
    </row>
    <row r="30" spans="1:21">
      <c r="A30" s="4" t="s">
        <v>424</v>
      </c>
      <c r="G30" s="6" t="n">
        <v>40000</v>
      </c>
    </row>
    <row r="31" spans="1:21">
      <c r="A31" s="4" t="s">
        <v>432</v>
      </c>
      <c r="G31" s="4" t="s">
        <v>450</v>
      </c>
    </row>
    <row r="32" spans="1:21">
      <c r="A32" s="4" t="s">
        <v>435</v>
      </c>
      <c r="G32" s="4" t="s">
        <v>445</v>
      </c>
    </row>
    <row r="33" spans="1:21">
      <c r="A33" s="4" t="s">
        <v>438</v>
      </c>
      <c r="G33" s="4" t="s">
        <v>440</v>
      </c>
    </row>
    <row r="34" spans="1:21">
      <c r="A34" s="4" t="s">
        <v>451</v>
      </c>
    </row>
    <row r="35" spans="1:21">
      <c r="A35" s="4" t="s">
        <v>424</v>
      </c>
      <c r="D35" s="6" t="n">
        <v>35000</v>
      </c>
    </row>
    <row r="36" spans="1:21">
      <c r="A36" s="4" t="s">
        <v>432</v>
      </c>
      <c r="D36" s="4" t="s">
        <v>452</v>
      </c>
    </row>
    <row r="37" spans="1:21">
      <c r="A37" s="4" t="s">
        <v>435</v>
      </c>
      <c r="D37" s="4" t="s">
        <v>453</v>
      </c>
    </row>
    <row r="38" spans="1:21">
      <c r="A38" s="4" t="s">
        <v>438</v>
      </c>
      <c r="D38" s="4" t="s">
        <v>448</v>
      </c>
    </row>
    <row r="39" spans="1:21">
      <c r="A39" s="4" t="s">
        <v>454</v>
      </c>
    </row>
    <row r="40" spans="1:21">
      <c r="A40" s="4" t="s">
        <v>430</v>
      </c>
      <c r="C40" s="6" t="n">
        <v>31463</v>
      </c>
    </row>
    <row r="41" spans="1:21">
      <c r="A41" s="4" t="s">
        <v>455</v>
      </c>
    </row>
    <row r="42" spans="1:21">
      <c r="A42" s="4" t="s">
        <v>426</v>
      </c>
      <c r="R42" s="5" t="n">
        <v>21000</v>
      </c>
    </row>
    <row r="43" spans="1:21">
      <c r="A43" s="4" t="s">
        <v>456</v>
      </c>
    </row>
    <row r="44" spans="1:21">
      <c r="A44" s="4" t="s">
        <v>426</v>
      </c>
      <c r="R44" s="6" t="n">
        <v>50000</v>
      </c>
    </row>
    <row r="45" spans="1:21">
      <c r="A45" s="4" t="s">
        <v>449</v>
      </c>
    </row>
    <row r="46" spans="1:21">
      <c r="A46" s="4" t="s">
        <v>424</v>
      </c>
      <c r="T46" s="6" t="n">
        <v>33735</v>
      </c>
    </row>
    <row r="47" spans="1:21">
      <c r="A47" s="4" t="s">
        <v>446</v>
      </c>
      <c r="K47" s="6" t="n">
        <v>33735</v>
      </c>
    </row>
    <row r="48" spans="1:21">
      <c r="A48" s="4" t="s">
        <v>447</v>
      </c>
      <c r="K48" s="5" t="n">
        <v>657169</v>
      </c>
    </row>
    <row r="49" spans="1:21">
      <c r="A49" s="4" t="s">
        <v>457</v>
      </c>
    </row>
    <row r="50" spans="1:21">
      <c r="A50" s="4" t="s">
        <v>424</v>
      </c>
      <c r="U50" s="6" t="n">
        <v>33735</v>
      </c>
    </row>
    <row r="51" spans="1:21">
      <c r="A51" s="4" t="s">
        <v>458</v>
      </c>
    </row>
    <row r="52" spans="1:21">
      <c r="A52" s="4" t="s">
        <v>424</v>
      </c>
      <c r="U52" s="6" t="n">
        <v>42000</v>
      </c>
    </row>
    <row r="53" spans="1:21">
      <c r="A53" s="4" t="s">
        <v>435</v>
      </c>
      <c r="U53" s="4" t="s">
        <v>445</v>
      </c>
    </row>
    <row r="54" spans="1:21">
      <c r="A54" s="4" t="s">
        <v>438</v>
      </c>
      <c r="U54" s="4" t="s">
        <v>440</v>
      </c>
    </row>
    <row r="55" spans="1:21">
      <c r="A55" s="4" t="s">
        <v>459</v>
      </c>
    </row>
    <row r="56" spans="1:21">
      <c r="A56" s="4" t="s">
        <v>424</v>
      </c>
      <c r="I56" s="6" t="n">
        <v>75000</v>
      </c>
    </row>
    <row r="57" spans="1:21">
      <c r="A57" s="4" t="s">
        <v>432</v>
      </c>
      <c r="I57" s="4" t="s">
        <v>460</v>
      </c>
    </row>
    <row r="58" spans="1:21">
      <c r="A58" s="4" t="s">
        <v>435</v>
      </c>
      <c r="I58" s="4" t="s">
        <v>445</v>
      </c>
    </row>
    <row r="59" spans="1:21">
      <c r="A59" s="4" t="s">
        <v>438</v>
      </c>
      <c r="I59" s="4" t="s">
        <v>448</v>
      </c>
    </row>
    <row r="60" spans="1:21">
      <c r="A60" s="4" t="s">
        <v>442</v>
      </c>
    </row>
    <row r="61" spans="1:21">
      <c r="A61" s="4" t="s">
        <v>387</v>
      </c>
      <c r="F61" s="6" t="n">
        <v>3498</v>
      </c>
      <c r="N61" s="5" t="n">
        <v>2830</v>
      </c>
    </row>
    <row r="62" spans="1:21">
      <c r="A62" s="4" t="s">
        <v>424</v>
      </c>
      <c r="F62" s="5" t="n">
        <v>24150</v>
      </c>
      <c r="N62" s="5" t="n">
        <v>59580</v>
      </c>
      <c r="O62" s="6" t="n">
        <v>56750</v>
      </c>
      <c r="Q62" s="6" t="n">
        <v>56750</v>
      </c>
    </row>
    <row r="63" spans="1:21">
      <c r="A63" s="4" t="s">
        <v>432</v>
      </c>
      <c r="O63" s="4" t="s">
        <v>461</v>
      </c>
      <c r="Q63" s="4" t="s">
        <v>462</v>
      </c>
    </row>
    <row r="64" spans="1:21">
      <c r="A64" s="4" t="s">
        <v>435</v>
      </c>
      <c r="O64" s="4" t="s">
        <v>445</v>
      </c>
      <c r="Q64" s="4" t="s">
        <v>445</v>
      </c>
    </row>
    <row r="65" spans="1:21">
      <c r="A65" s="4" t="s">
        <v>463</v>
      </c>
      <c r="Q65" s="4" t="s">
        <v>464</v>
      </c>
    </row>
    <row r="66" spans="1:21">
      <c r="A66" s="4" t="s">
        <v>465</v>
      </c>
      <c r="Q66" s="4" t="s">
        <v>466</v>
      </c>
    </row>
    <row r="67" spans="1:21">
      <c r="A67" s="4" t="s">
        <v>467</v>
      </c>
      <c r="Q67" s="6" t="n">
        <v>100000</v>
      </c>
    </row>
    <row r="68" spans="1:21">
      <c r="A68" s="4" t="s">
        <v>468</v>
      </c>
      <c r="O68" s="4" t="s">
        <v>448</v>
      </c>
      <c r="Q68" s="4" t="s">
        <v>469</v>
      </c>
    </row>
    <row r="69" spans="1:21">
      <c r="A69" s="4" t="s">
        <v>470</v>
      </c>
      <c r="O69" s="4" t="s">
        <v>471</v>
      </c>
      <c r="Q69" s="4" t="s">
        <v>472</v>
      </c>
    </row>
    <row r="70" spans="1:21">
      <c r="A70" s="4" t="s">
        <v>446</v>
      </c>
      <c r="F70" s="6" t="n">
        <v>20652</v>
      </c>
      <c r="N70" s="6" t="n">
        <v>56750</v>
      </c>
    </row>
    <row r="71" spans="1:21">
      <c r="A71" s="4" t="s">
        <v>473</v>
      </c>
      <c r="N71" s="5" t="n">
        <v>529598</v>
      </c>
    </row>
    <row r="72" spans="1:21">
      <c r="A72" s="4" t="s">
        <v>447</v>
      </c>
      <c r="F72" s="5" t="n">
        <v>750000</v>
      </c>
      <c r="N72" s="5" t="n">
        <v>529598</v>
      </c>
    </row>
    <row r="73" spans="1:21">
      <c r="A73" s="4" t="s">
        <v>426</v>
      </c>
      <c r="F73" s="6" t="n">
        <v>20652</v>
      </c>
    </row>
    <row r="74" spans="1:21">
      <c r="A74" s="4" t="s">
        <v>443</v>
      </c>
    </row>
    <row r="75" spans="1:21">
      <c r="A75" s="4" t="s">
        <v>424</v>
      </c>
      <c r="P75" s="6" t="n">
        <v>50000</v>
      </c>
    </row>
    <row r="76" spans="1:21">
      <c r="A76" s="4" t="s">
        <v>435</v>
      </c>
      <c r="P76" s="4" t="s">
        <v>445</v>
      </c>
    </row>
    <row r="77" spans="1:21">
      <c r="A77" s="4" t="s">
        <v>468</v>
      </c>
      <c r="P77" s="4" t="s">
        <v>469</v>
      </c>
    </row>
    <row r="78" spans="1:21">
      <c r="A78" s="4" t="s">
        <v>470</v>
      </c>
      <c r="P78" s="4" t="s">
        <v>474</v>
      </c>
    </row>
    <row r="79" spans="1:21">
      <c r="A79" s="4" t="s">
        <v>475</v>
      </c>
      <c r="P79" s="4" t="s">
        <v>476</v>
      </c>
    </row>
    <row r="80" spans="1:21">
      <c r="A80" s="4" t="s">
        <v>431</v>
      </c>
    </row>
    <row r="81" spans="1:21">
      <c r="A81" s="4" t="s">
        <v>424</v>
      </c>
      <c r="M81" s="6" t="n">
        <v>32000</v>
      </c>
    </row>
    <row r="82" spans="1:21">
      <c r="A82" s="4" t="s">
        <v>432</v>
      </c>
      <c r="M82" s="4" t="s">
        <v>477</v>
      </c>
    </row>
    <row r="83" spans="1:21">
      <c r="A83" s="4" t="s">
        <v>435</v>
      </c>
      <c r="M83" s="4" t="s">
        <v>437</v>
      </c>
    </row>
    <row r="84" spans="1:21">
      <c r="A84" s="4" t="s">
        <v>465</v>
      </c>
      <c r="M84" s="4" t="s">
        <v>466</v>
      </c>
    </row>
    <row r="85" spans="1:21">
      <c r="A85" s="4" t="s">
        <v>470</v>
      </c>
      <c r="M85" s="4" t="s">
        <v>478</v>
      </c>
    </row>
    <row r="86" spans="1:21">
      <c r="A86" s="4" t="s">
        <v>343</v>
      </c>
    </row>
    <row r="87" spans="1:21">
      <c r="A87" s="4" t="s">
        <v>479</v>
      </c>
      <c r="R87" s="4" t="s">
        <v>480</v>
      </c>
    </row>
    <row r="88" spans="1:21">
      <c r="A88" s="4" t="s">
        <v>346</v>
      </c>
    </row>
    <row r="89" spans="1:21">
      <c r="A89" s="4" t="s">
        <v>479</v>
      </c>
      <c r="R89" s="4" t="s">
        <v>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82</v>
      </c>
      <c r="B1" s="2" t="s">
        <v>1</v>
      </c>
    </row>
    <row r="2" spans="1:4">
      <c r="B2" s="2" t="s">
        <v>2</v>
      </c>
      <c r="C2" s="2" t="s">
        <v>32</v>
      </c>
      <c r="D2" s="2" t="s">
        <v>383</v>
      </c>
    </row>
    <row r="3" spans="1:4">
      <c r="A3" s="4" t="s">
        <v>429</v>
      </c>
      <c r="B3" s="6" t="n">
        <v>215000</v>
      </c>
    </row>
    <row r="4" spans="1:4">
      <c r="A4" s="4" t="s">
        <v>483</v>
      </c>
      <c r="B4" s="5" t="n">
        <v>215000</v>
      </c>
    </row>
    <row r="5" spans="1:4">
      <c r="A5" s="4" t="s">
        <v>387</v>
      </c>
      <c r="B5" s="5" t="n">
        <v>2715963</v>
      </c>
      <c r="C5" s="6" t="n">
        <v>2879655</v>
      </c>
    </row>
    <row r="6" spans="1:4">
      <c r="A6" s="4" t="s">
        <v>54</v>
      </c>
      <c r="B6" s="5" t="n">
        <v>288219</v>
      </c>
      <c r="C6" s="4" t="s">
        <v>37</v>
      </c>
    </row>
    <row r="7" spans="1:4">
      <c r="A7" s="4" t="s">
        <v>484</v>
      </c>
      <c r="B7" s="5" t="n">
        <v>26888</v>
      </c>
    </row>
    <row r="8" spans="1:4">
      <c r="A8" s="4" t="s">
        <v>485</v>
      </c>
      <c r="B8" s="5" t="n">
        <v>172091</v>
      </c>
    </row>
    <row r="9" spans="1:4">
      <c r="A9" s="4" t="s">
        <v>386</v>
      </c>
      <c r="B9" s="5" t="n">
        <v>1089987</v>
      </c>
    </row>
    <row r="10" spans="1:4">
      <c r="A10" s="4" t="s">
        <v>486</v>
      </c>
      <c r="B10" s="5" t="n">
        <v>173870</v>
      </c>
    </row>
    <row r="11" spans="1:4">
      <c r="A11" s="4" t="s">
        <v>423</v>
      </c>
      <c r="B11" s="5" t="n">
        <v>2303163</v>
      </c>
    </row>
    <row r="12" spans="1:4">
      <c r="A12" s="4" t="s">
        <v>487</v>
      </c>
      <c r="B12" s="5" t="n">
        <v>954337</v>
      </c>
      <c r="D12" s="6" t="n">
        <v>2234327</v>
      </c>
    </row>
    <row r="13" spans="1:4">
      <c r="A13" s="4" t="s">
        <v>488</v>
      </c>
      <c r="B13" s="5" t="n">
        <v>85700</v>
      </c>
    </row>
    <row r="14" spans="1:4">
      <c r="A14" s="4" t="s">
        <v>489</v>
      </c>
    </row>
    <row r="15" spans="1:4">
      <c r="A15" s="4" t="s">
        <v>387</v>
      </c>
      <c r="B15" s="6" t="n">
        <v>438600</v>
      </c>
      <c r="C15" s="6" t="n">
        <v>4132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490</v>
      </c>
      <c r="B1" s="2" t="s">
        <v>491</v>
      </c>
      <c r="C1" s="2" t="s">
        <v>492</v>
      </c>
      <c r="D1" s="2" t="s">
        <v>493</v>
      </c>
      <c r="E1" s="2" t="s">
        <v>2</v>
      </c>
      <c r="F1" s="2" t="s">
        <v>494</v>
      </c>
    </row>
    <row r="2" spans="1:6">
      <c r="A2" s="4" t="s">
        <v>495</v>
      </c>
      <c r="C2" s="6" t="n">
        <v>75000</v>
      </c>
    </row>
    <row r="3" spans="1:6">
      <c r="A3" s="4" t="s">
        <v>496</v>
      </c>
      <c r="E3" s="6" t="n">
        <v>62500</v>
      </c>
    </row>
    <row r="4" spans="1:6">
      <c r="A4" s="4" t="s">
        <v>497</v>
      </c>
      <c r="E4" s="5" t="n">
        <v>4500</v>
      </c>
    </row>
    <row r="5" spans="1:6">
      <c r="A5" s="4" t="s">
        <v>498</v>
      </c>
      <c r="E5" s="5" t="n">
        <v>2500</v>
      </c>
    </row>
    <row r="6" spans="1:6">
      <c r="A6" s="4" t="s">
        <v>499</v>
      </c>
      <c r="D6" s="6" t="n">
        <v>140491</v>
      </c>
      <c r="E6" s="5" t="n">
        <v>79000</v>
      </c>
    </row>
    <row r="7" spans="1:6">
      <c r="A7" s="4" t="s">
        <v>500</v>
      </c>
      <c r="E7" s="5" t="n">
        <v>172091</v>
      </c>
    </row>
    <row r="8" spans="1:6">
      <c r="A8" s="4" t="s">
        <v>501</v>
      </c>
      <c r="F8" s="6" t="n">
        <v>140000</v>
      </c>
    </row>
    <row r="9" spans="1:6">
      <c r="A9" s="4" t="s">
        <v>502</v>
      </c>
    </row>
    <row r="10" spans="1:6">
      <c r="A10" s="4" t="s">
        <v>500</v>
      </c>
      <c r="E10" s="6" t="n">
        <v>90000</v>
      </c>
    </row>
    <row r="11" spans="1:6">
      <c r="A11" s="4" t="s">
        <v>503</v>
      </c>
    </row>
    <row r="12" spans="1:6">
      <c r="A12" s="4" t="s">
        <v>496</v>
      </c>
      <c r="B12" s="6"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04</v>
      </c>
      <c r="B1" s="2" t="s">
        <v>505</v>
      </c>
      <c r="C1" s="2" t="s">
        <v>1</v>
      </c>
    </row>
    <row r="2" spans="1:3">
      <c r="B2" s="2" t="s">
        <v>365</v>
      </c>
      <c r="C2" s="2" t="s">
        <v>365</v>
      </c>
    </row>
    <row r="3" spans="1:3">
      <c r="A3" s="4" t="s">
        <v>506</v>
      </c>
      <c r="C3" s="6" t="n">
        <v>118399</v>
      </c>
    </row>
    <row r="4" spans="1:3">
      <c r="A4" s="4" t="s">
        <v>507</v>
      </c>
    </row>
    <row r="5" spans="1:3">
      <c r="A5" s="4" t="s">
        <v>506</v>
      </c>
      <c r="B5" s="6" t="n">
        <v>41974</v>
      </c>
    </row>
    <row r="6" spans="1:3">
      <c r="A6" s="4" t="s">
        <v>508</v>
      </c>
    </row>
    <row r="7" spans="1:3">
      <c r="A7" s="4" t="s">
        <v>506</v>
      </c>
      <c r="B7" s="6" t="n">
        <v>19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09</v>
      </c>
      <c r="B1" s="2" t="s">
        <v>510</v>
      </c>
      <c r="C1" s="2" t="s">
        <v>511</v>
      </c>
      <c r="D1" s="2" t="s">
        <v>409</v>
      </c>
      <c r="E1" s="2" t="s">
        <v>512</v>
      </c>
      <c r="F1" s="2" t="s">
        <v>513</v>
      </c>
      <c r="G1" s="2" t="s">
        <v>414</v>
      </c>
      <c r="H1" s="2" t="s">
        <v>415</v>
      </c>
      <c r="I1" s="2" t="s">
        <v>514</v>
      </c>
      <c r="J1" s="2" t="s">
        <v>515</v>
      </c>
      <c r="K1" s="2" t="s">
        <v>516</v>
      </c>
      <c r="L1" s="2" t="s">
        <v>417</v>
      </c>
      <c r="M1" s="2" t="s">
        <v>517</v>
      </c>
      <c r="N1" s="2" t="s">
        <v>518</v>
      </c>
      <c r="O1" s="2" t="s">
        <v>519</v>
      </c>
      <c r="P1" s="2" t="s">
        <v>2</v>
      </c>
      <c r="Q1" s="2" t="s">
        <v>32</v>
      </c>
      <c r="R1" s="2" t="s">
        <v>411</v>
      </c>
      <c r="S1" s="2" t="s">
        <v>421</v>
      </c>
      <c r="T1" s="2" t="s">
        <v>418</v>
      </c>
      <c r="U1" s="2" t="s">
        <v>420</v>
      </c>
    </row>
    <row r="2" spans="1:21">
      <c r="A2" s="4" t="s">
        <v>520</v>
      </c>
      <c r="P2" s="5" t="n">
        <v>1000000000</v>
      </c>
    </row>
    <row r="3" spans="1:21">
      <c r="A3" s="4" t="s">
        <v>521</v>
      </c>
      <c r="P3" s="7" t="n">
        <v>0.001</v>
      </c>
    </row>
    <row r="4" spans="1:21">
      <c r="A4" s="4" t="s">
        <v>85</v>
      </c>
      <c r="P4" s="5" t="n">
        <v>900000000</v>
      </c>
      <c r="Q4" s="5" t="n">
        <v>900000000</v>
      </c>
    </row>
    <row r="5" spans="1:21">
      <c r="A5" s="4" t="s">
        <v>84</v>
      </c>
      <c r="P5" s="7" t="n">
        <v>0.001</v>
      </c>
      <c r="Q5" s="7" t="n">
        <v>0.001</v>
      </c>
    </row>
    <row r="6" spans="1:21">
      <c r="A6" s="4" t="s">
        <v>81</v>
      </c>
      <c r="P6" s="5" t="n">
        <v>100000000</v>
      </c>
      <c r="Q6" s="5" t="n">
        <v>100000000</v>
      </c>
    </row>
    <row r="7" spans="1:21">
      <c r="A7" s="4" t="s">
        <v>80</v>
      </c>
      <c r="P7" s="7" t="n">
        <v>0.001</v>
      </c>
      <c r="Q7" s="7" t="n">
        <v>0.001</v>
      </c>
    </row>
    <row r="8" spans="1:21">
      <c r="A8" s="4" t="s">
        <v>522</v>
      </c>
      <c r="P8" s="5" t="n">
        <v>321569</v>
      </c>
      <c r="Q8" s="5" t="n">
        <v>67271</v>
      </c>
    </row>
    <row r="9" spans="1:21">
      <c r="A9" s="4" t="s">
        <v>523</v>
      </c>
      <c r="P9" s="6" t="n">
        <v>40908</v>
      </c>
      <c r="Q9" s="6" t="n">
        <v>21823</v>
      </c>
    </row>
    <row r="10" spans="1:21">
      <c r="A10" s="4" t="s">
        <v>524</v>
      </c>
      <c r="P10" s="8" t="n">
        <v>1.5</v>
      </c>
    </row>
    <row r="11" spans="1:21">
      <c r="A11" s="4" t="s">
        <v>525</v>
      </c>
      <c r="Q11" s="5" t="n">
        <v>40000</v>
      </c>
    </row>
    <row r="12" spans="1:21">
      <c r="A12" s="4" t="s">
        <v>387</v>
      </c>
      <c r="P12" s="6" t="n">
        <v>2715963</v>
      </c>
      <c r="Q12" s="5" t="n">
        <v>2879655</v>
      </c>
    </row>
    <row r="13" spans="1:21">
      <c r="A13" s="4" t="s">
        <v>424</v>
      </c>
      <c r="P13" s="5" t="n">
        <v>364098</v>
      </c>
      <c r="Q13" s="4" t="s">
        <v>37</v>
      </c>
    </row>
    <row r="14" spans="1:21">
      <c r="A14" s="4" t="s">
        <v>427</v>
      </c>
      <c r="P14" s="5" t="n">
        <v>2500</v>
      </c>
    </row>
    <row r="15" spans="1:21">
      <c r="A15" s="4" t="s">
        <v>426</v>
      </c>
      <c r="P15" s="6" t="n">
        <v>233750</v>
      </c>
    </row>
    <row r="16" spans="1:21">
      <c r="A16" s="4" t="s">
        <v>526</v>
      </c>
      <c r="Q16" s="6" t="n">
        <v>33000</v>
      </c>
    </row>
    <row r="17" spans="1:21">
      <c r="A17" s="4" t="s">
        <v>86</v>
      </c>
      <c r="P17" s="5" t="n">
        <v>16109036</v>
      </c>
      <c r="Q17" s="5" t="n">
        <v>9697498</v>
      </c>
    </row>
    <row r="18" spans="1:21">
      <c r="A18" s="4" t="s">
        <v>87</v>
      </c>
      <c r="P18" s="5" t="n">
        <v>16109036</v>
      </c>
      <c r="Q18" s="5" t="n">
        <v>9697498</v>
      </c>
    </row>
    <row r="19" spans="1:21">
      <c r="A19" s="4" t="s">
        <v>527</v>
      </c>
      <c r="P19" s="4" t="s">
        <v>37</v>
      </c>
      <c r="Q19" s="4" t="s">
        <v>37</v>
      </c>
    </row>
    <row r="20" spans="1:21">
      <c r="A20" s="4" t="s">
        <v>528</v>
      </c>
      <c r="P20" s="4" t="s">
        <v>37</v>
      </c>
      <c r="Q20" s="4" t="s">
        <v>37</v>
      </c>
    </row>
    <row r="21" spans="1:21">
      <c r="A21" s="4" t="s">
        <v>529</v>
      </c>
    </row>
    <row r="22" spans="1:21">
      <c r="A22" s="4" t="s">
        <v>81</v>
      </c>
      <c r="O22" s="5" t="n">
        <v>100000000</v>
      </c>
    </row>
    <row r="23" spans="1:21">
      <c r="A23" s="4" t="s">
        <v>80</v>
      </c>
      <c r="O23" s="7" t="n">
        <v>0.001</v>
      </c>
    </row>
    <row r="24" spans="1:21">
      <c r="A24" s="4" t="s">
        <v>530</v>
      </c>
      <c r="O24" s="5" t="n">
        <v>50000000</v>
      </c>
    </row>
    <row r="25" spans="1:21">
      <c r="A25" s="4" t="s">
        <v>531</v>
      </c>
      <c r="O25" s="4" t="s">
        <v>436</v>
      </c>
    </row>
    <row r="26" spans="1:21">
      <c r="A26" s="4" t="s">
        <v>532</v>
      </c>
      <c r="O26" s="4" t="s">
        <v>533</v>
      </c>
    </row>
    <row r="27" spans="1:21">
      <c r="A27" s="4" t="s">
        <v>534</v>
      </c>
      <c r="O27" s="4" t="s">
        <v>535</v>
      </c>
    </row>
    <row r="28" spans="1:21">
      <c r="A28" s="4" t="s">
        <v>536</v>
      </c>
      <c r="O28" s="4" t="s">
        <v>537</v>
      </c>
    </row>
    <row r="29" spans="1:21">
      <c r="A29" s="4" t="s">
        <v>455</v>
      </c>
    </row>
    <row r="30" spans="1:21">
      <c r="A30" s="4" t="s">
        <v>86</v>
      </c>
      <c r="P30" s="5" t="n">
        <v>41082982</v>
      </c>
    </row>
    <row r="31" spans="1:21">
      <c r="A31" s="4" t="s">
        <v>87</v>
      </c>
      <c r="P31" s="5" t="n">
        <v>41082982</v>
      </c>
    </row>
    <row r="32" spans="1:21">
      <c r="A32" s="4" t="s">
        <v>538</v>
      </c>
      <c r="P32" s="5" t="n">
        <v>5673327</v>
      </c>
    </row>
    <row r="33" spans="1:21">
      <c r="A33" s="4" t="s">
        <v>449</v>
      </c>
    </row>
    <row r="34" spans="1:21">
      <c r="A34" s="4" t="s">
        <v>539</v>
      </c>
      <c r="G34" s="6" t="n">
        <v>33735</v>
      </c>
    </row>
    <row r="35" spans="1:21">
      <c r="A35" s="4" t="s">
        <v>540</v>
      </c>
      <c r="G35" s="5" t="n">
        <v>657169</v>
      </c>
    </row>
    <row r="36" spans="1:21">
      <c r="A36" s="4" t="s">
        <v>424</v>
      </c>
      <c r="S36" s="6" t="n">
        <v>33735</v>
      </c>
    </row>
    <row r="37" spans="1:21">
      <c r="A37" s="4" t="s">
        <v>443</v>
      </c>
    </row>
    <row r="38" spans="1:21">
      <c r="A38" s="4" t="s">
        <v>539</v>
      </c>
      <c r="E38" s="6" t="n">
        <v>7870</v>
      </c>
      <c r="F38" s="6" t="n">
        <v>7200</v>
      </c>
    </row>
    <row r="39" spans="1:21">
      <c r="A39" s="4" t="s">
        <v>540</v>
      </c>
      <c r="E39" s="5" t="n">
        <v>224340</v>
      </c>
      <c r="F39" s="5" t="n">
        <v>200000</v>
      </c>
    </row>
    <row r="40" spans="1:21">
      <c r="A40" s="4" t="s">
        <v>442</v>
      </c>
    </row>
    <row r="41" spans="1:21">
      <c r="A41" s="4" t="s">
        <v>539</v>
      </c>
      <c r="D41" s="6" t="n">
        <v>20652</v>
      </c>
      <c r="L41" s="6" t="n">
        <v>56750</v>
      </c>
    </row>
    <row r="42" spans="1:21">
      <c r="A42" s="4" t="s">
        <v>540</v>
      </c>
      <c r="D42" s="5" t="n">
        <v>750000</v>
      </c>
      <c r="L42" s="5" t="n">
        <v>529598</v>
      </c>
    </row>
    <row r="43" spans="1:21">
      <c r="A43" s="4" t="s">
        <v>387</v>
      </c>
      <c r="D43" s="6" t="n">
        <v>3498</v>
      </c>
      <c r="L43" s="6" t="n">
        <v>2830</v>
      </c>
    </row>
    <row r="44" spans="1:21">
      <c r="A44" s="4" t="s">
        <v>424</v>
      </c>
      <c r="D44" s="5" t="n">
        <v>24150</v>
      </c>
      <c r="L44" s="5" t="n">
        <v>59580</v>
      </c>
      <c r="T44" s="6" t="n">
        <v>56750</v>
      </c>
      <c r="U44" s="6" t="n">
        <v>56750</v>
      </c>
    </row>
    <row r="45" spans="1:21">
      <c r="A45" s="4" t="s">
        <v>426</v>
      </c>
      <c r="D45" s="6" t="n">
        <v>20652</v>
      </c>
    </row>
    <row r="46" spans="1:21">
      <c r="A46" s="4" t="s">
        <v>541</v>
      </c>
    </row>
    <row r="47" spans="1:21">
      <c r="A47" s="4" t="s">
        <v>540</v>
      </c>
      <c r="J47" s="5" t="n">
        <v>606060</v>
      </c>
    </row>
    <row r="48" spans="1:21">
      <c r="A48" s="4" t="s">
        <v>387</v>
      </c>
      <c r="J48" s="6" t="n">
        <v>150000</v>
      </c>
    </row>
    <row r="49" spans="1:21">
      <c r="A49" s="4" t="s">
        <v>400</v>
      </c>
    </row>
    <row r="50" spans="1:21">
      <c r="A50" s="4" t="s">
        <v>539</v>
      </c>
      <c r="I50" s="6" t="n">
        <v>250000</v>
      </c>
    </row>
    <row r="51" spans="1:21">
      <c r="A51" s="4" t="s">
        <v>392</v>
      </c>
    </row>
    <row r="52" spans="1:21">
      <c r="A52" s="4" t="s">
        <v>539</v>
      </c>
      <c r="P52" s="6" t="n">
        <v>250000</v>
      </c>
    </row>
    <row r="53" spans="1:21">
      <c r="A53" s="4" t="s">
        <v>540</v>
      </c>
      <c r="P53" s="5" t="n">
        <v>2500000</v>
      </c>
    </row>
    <row r="54" spans="1:21">
      <c r="A54" s="4" t="s">
        <v>542</v>
      </c>
      <c r="P54" s="8" t="n">
        <v>0.1</v>
      </c>
    </row>
    <row r="55" spans="1:21">
      <c r="A55" s="4" t="s">
        <v>543</v>
      </c>
    </row>
    <row r="56" spans="1:21">
      <c r="A56" s="4" t="s">
        <v>524</v>
      </c>
      <c r="M56" s="9" t="n">
        <v>0.4088</v>
      </c>
    </row>
    <row r="57" spans="1:21">
      <c r="A57" s="4" t="s">
        <v>544</v>
      </c>
      <c r="M57" s="5" t="n">
        <v>48930</v>
      </c>
    </row>
    <row r="58" spans="1:21">
      <c r="A58" s="4" t="s">
        <v>525</v>
      </c>
      <c r="M58" s="6" t="n">
        <v>20000</v>
      </c>
    </row>
    <row r="59" spans="1:21">
      <c r="A59" s="4" t="s">
        <v>545</v>
      </c>
    </row>
    <row r="60" spans="1:21">
      <c r="A60" s="4" t="s">
        <v>546</v>
      </c>
      <c r="K60" s="5" t="n">
        <v>200000</v>
      </c>
    </row>
    <row r="61" spans="1:21">
      <c r="A61" s="4" t="s">
        <v>524</v>
      </c>
      <c r="K61" s="8" t="n">
        <v>0.25</v>
      </c>
    </row>
    <row r="62" spans="1:21">
      <c r="A62" s="4" t="s">
        <v>547</v>
      </c>
    </row>
    <row r="63" spans="1:21">
      <c r="A63" s="4" t="s">
        <v>540</v>
      </c>
      <c r="I63" s="5" t="n">
        <v>2500000</v>
      </c>
    </row>
    <row r="64" spans="1:21">
      <c r="A64" s="4" t="s">
        <v>548</v>
      </c>
    </row>
    <row r="65" spans="1:21">
      <c r="A65" s="4" t="s">
        <v>539</v>
      </c>
      <c r="P65" s="6" t="n">
        <v>300000</v>
      </c>
    </row>
    <row r="66" spans="1:21">
      <c r="A66" s="4" t="s">
        <v>540</v>
      </c>
      <c r="P66" s="5" t="n">
        <v>20000000</v>
      </c>
    </row>
    <row r="67" spans="1:21">
      <c r="A67" s="4" t="s">
        <v>542</v>
      </c>
      <c r="P67" s="7" t="n">
        <v>0.015</v>
      </c>
    </row>
    <row r="68" spans="1:21">
      <c r="A68" s="4" t="s">
        <v>549</v>
      </c>
    </row>
    <row r="69" spans="1:21">
      <c r="A69" s="4" t="s">
        <v>524</v>
      </c>
      <c r="P69" s="7" t="n">
        <v>0.015</v>
      </c>
    </row>
    <row r="70" spans="1:21">
      <c r="A70" s="4" t="s">
        <v>544</v>
      </c>
      <c r="P70" s="5" t="n">
        <v>1533333</v>
      </c>
    </row>
    <row r="71" spans="1:21">
      <c r="A71" s="4" t="s">
        <v>525</v>
      </c>
      <c r="P71" s="6" t="n">
        <v>23000</v>
      </c>
    </row>
    <row r="72" spans="1:21">
      <c r="A72" s="4" t="s">
        <v>550</v>
      </c>
    </row>
    <row r="73" spans="1:21">
      <c r="A73" s="4" t="s">
        <v>546</v>
      </c>
      <c r="B73" s="5" t="n">
        <v>90000</v>
      </c>
    </row>
    <row r="74" spans="1:21">
      <c r="A74" s="4" t="s">
        <v>551</v>
      </c>
      <c r="B74" s="5" t="n">
        <v>225000</v>
      </c>
    </row>
    <row r="75" spans="1:21">
      <c r="A75" s="4" t="s">
        <v>552</v>
      </c>
    </row>
    <row r="76" spans="1:21">
      <c r="A76" s="4" t="s">
        <v>546</v>
      </c>
      <c r="N76" s="5" t="n">
        <v>22500</v>
      </c>
    </row>
    <row r="77" spans="1:21">
      <c r="A77" s="4" t="s">
        <v>524</v>
      </c>
      <c r="N77" s="8" t="n">
        <v>0.4</v>
      </c>
    </row>
    <row r="78" spans="1:21">
      <c r="A78" s="4" t="s">
        <v>442</v>
      </c>
    </row>
    <row r="79" spans="1:21">
      <c r="A79" s="4" t="s">
        <v>387</v>
      </c>
      <c r="L79" s="5" t="n">
        <v>2830</v>
      </c>
    </row>
    <row r="80" spans="1:21">
      <c r="A80" s="4" t="s">
        <v>424</v>
      </c>
      <c r="L80" s="6" t="n">
        <v>59580</v>
      </c>
    </row>
    <row r="81" spans="1:21">
      <c r="A81" s="4" t="s">
        <v>553</v>
      </c>
    </row>
    <row r="82" spans="1:21">
      <c r="A82" s="4" t="s">
        <v>539</v>
      </c>
      <c r="P82" s="6" t="n">
        <v>5152</v>
      </c>
    </row>
    <row r="83" spans="1:21">
      <c r="A83" s="4" t="s">
        <v>540</v>
      </c>
      <c r="P83" s="5" t="n">
        <v>800000</v>
      </c>
    </row>
    <row r="84" spans="1:21">
      <c r="A84" s="4" t="s">
        <v>542</v>
      </c>
      <c r="P84" s="10" t="n">
        <v>0.00644</v>
      </c>
    </row>
    <row r="85" spans="1:21">
      <c r="A85" s="4" t="s">
        <v>387</v>
      </c>
      <c r="P85" s="6" t="n">
        <v>1667</v>
      </c>
    </row>
    <row r="86" spans="1:21">
      <c r="A86" s="4" t="s">
        <v>426</v>
      </c>
      <c r="P86" s="5" t="n">
        <v>3485</v>
      </c>
    </row>
    <row r="87" spans="1:21">
      <c r="A87" s="4" t="s">
        <v>554</v>
      </c>
    </row>
    <row r="88" spans="1:21">
      <c r="A88" s="4" t="s">
        <v>387</v>
      </c>
      <c r="P88" s="5" t="n">
        <v>0</v>
      </c>
    </row>
    <row r="89" spans="1:21">
      <c r="A89" s="4" t="s">
        <v>426</v>
      </c>
      <c r="P89" s="5" t="n">
        <v>32613</v>
      </c>
    </row>
    <row r="90" spans="1:21">
      <c r="A90" s="4" t="s">
        <v>555</v>
      </c>
      <c r="P90" s="5" t="n">
        <v>49530</v>
      </c>
    </row>
    <row r="91" spans="1:21">
      <c r="A91" s="4" t="s">
        <v>443</v>
      </c>
    </row>
    <row r="92" spans="1:21">
      <c r="A92" s="4" t="s">
        <v>539</v>
      </c>
      <c r="H92" s="6" t="n">
        <v>7011</v>
      </c>
    </row>
    <row r="93" spans="1:21">
      <c r="A93" s="4" t="s">
        <v>540</v>
      </c>
      <c r="H93" s="5" t="n">
        <v>180000</v>
      </c>
    </row>
    <row r="94" spans="1:21">
      <c r="A94" s="4" t="s">
        <v>424</v>
      </c>
      <c r="R94" s="6" t="n">
        <v>50000</v>
      </c>
    </row>
    <row r="95" spans="1:21">
      <c r="A95" s="4" t="s">
        <v>556</v>
      </c>
    </row>
    <row r="96" spans="1:21">
      <c r="A96" s="4" t="s">
        <v>539</v>
      </c>
      <c r="C96" s="6" t="n">
        <v>7500</v>
      </c>
    </row>
    <row r="97" spans="1:21">
      <c r="A97" s="4" t="s">
        <v>540</v>
      </c>
      <c r="C97" s="5" t="n">
        <v>495441</v>
      </c>
    </row>
    <row r="98" spans="1:21">
      <c r="A98" s="4" t="s">
        <v>542</v>
      </c>
      <c r="C98" s="11" t="n">
        <v>0.015138</v>
      </c>
    </row>
    <row r="99" spans="1:21">
      <c r="A99" s="4" t="s">
        <v>426</v>
      </c>
      <c r="C99" s="6" t="n">
        <v>24500</v>
      </c>
    </row>
    <row r="100" spans="1:21">
      <c r="A100" s="4" t="s">
        <v>557</v>
      </c>
    </row>
    <row r="101" spans="1:21">
      <c r="A101" s="4" t="s">
        <v>539</v>
      </c>
      <c r="P101" s="6" t="n">
        <v>10000</v>
      </c>
    </row>
    <row r="102" spans="1:21">
      <c r="A102" s="4" t="s">
        <v>540</v>
      </c>
      <c r="P102" s="5" t="n">
        <v>740741</v>
      </c>
    </row>
    <row r="103" spans="1:21">
      <c r="A103" s="4" t="s">
        <v>542</v>
      </c>
      <c r="P103" s="9" t="n">
        <v>0.0135</v>
      </c>
    </row>
    <row r="104" spans="1:21">
      <c r="A104" s="4" t="s">
        <v>426</v>
      </c>
      <c r="P104" s="6" t="n">
        <v>14500</v>
      </c>
    </row>
    <row r="105" spans="1:21">
      <c r="A105" s="4" t="s">
        <v>558</v>
      </c>
    </row>
    <row r="106" spans="1:21">
      <c r="A106" s="4" t="s">
        <v>539</v>
      </c>
      <c r="P106" s="6" t="n">
        <v>7920</v>
      </c>
    </row>
    <row r="107" spans="1:21">
      <c r="A107" s="4" t="s">
        <v>540</v>
      </c>
      <c r="P107" s="5" t="n">
        <v>880000</v>
      </c>
    </row>
    <row r="108" spans="1:21">
      <c r="A108" s="4" t="s">
        <v>542</v>
      </c>
      <c r="P108" s="8" t="n">
        <v>0.09</v>
      </c>
    </row>
    <row r="109" spans="1:21">
      <c r="A109" s="4" t="s">
        <v>559</v>
      </c>
    </row>
    <row r="110" spans="1:21">
      <c r="A110" s="4" t="s">
        <v>539</v>
      </c>
      <c r="P110" s="6" t="n">
        <v>7955</v>
      </c>
    </row>
    <row r="111" spans="1:21">
      <c r="A111" s="4" t="s">
        <v>540</v>
      </c>
      <c r="P111" s="5" t="n">
        <v>1019872</v>
      </c>
    </row>
    <row r="112" spans="1:21">
      <c r="A112" s="4" t="s">
        <v>542</v>
      </c>
      <c r="P112" s="9" t="n">
        <v>0.0078</v>
      </c>
    </row>
    <row r="113" spans="1:21">
      <c r="A113" s="4" t="s">
        <v>387</v>
      </c>
      <c r="P113" s="6" t="n">
        <v>1375</v>
      </c>
    </row>
    <row r="114" spans="1:21">
      <c r="A114" s="4" t="s">
        <v>426</v>
      </c>
      <c r="P114" s="6" t="n">
        <v>6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561</v>
      </c>
      <c r="C1" s="2" t="s">
        <v>562</v>
      </c>
    </row>
    <row r="2" spans="1:3">
      <c r="A2" s="4" t="s">
        <v>563</v>
      </c>
      <c r="C2" s="5" t="n">
        <v>1000000</v>
      </c>
    </row>
    <row r="3" spans="1:3">
      <c r="A3" s="4" t="s">
        <v>400</v>
      </c>
    </row>
    <row r="4" spans="1:3">
      <c r="A4" s="4" t="s">
        <v>564</v>
      </c>
      <c r="B4" s="8" t="n">
        <v>0.24</v>
      </c>
    </row>
    <row r="5" spans="1:3">
      <c r="A5" s="4" t="s">
        <v>565</v>
      </c>
      <c r="B5" s="5" t="n">
        <v>6520000</v>
      </c>
    </row>
    <row r="6" spans="1:3">
      <c r="A6" s="4" t="s">
        <v>566</v>
      </c>
      <c r="B6" s="4" t="s">
        <v>567</v>
      </c>
    </row>
    <row r="7" spans="1:3">
      <c r="A7" s="4" t="s">
        <v>568</v>
      </c>
      <c r="B7" s="4" t="s">
        <v>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3" t="s">
        <v>226</v>
      </c>
    </row>
    <row r="4" spans="1:2">
      <c r="A4" s="4" t="s">
        <v>570</v>
      </c>
      <c r="B4" s="4" t="s">
        <v>571</v>
      </c>
    </row>
    <row r="5" spans="1:2">
      <c r="A5" s="4" t="s">
        <v>572</v>
      </c>
      <c r="B5" s="4" t="s">
        <v>567</v>
      </c>
    </row>
    <row r="6" spans="1:2">
      <c r="A6" s="4" t="s">
        <v>573</v>
      </c>
      <c r="B6" s="4"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76</v>
      </c>
    </row>
    <row r="3" spans="1:2">
      <c r="A3" s="4" t="s">
        <v>401</v>
      </c>
    </row>
    <row r="4" spans="1:2">
      <c r="A4" s="4" t="s">
        <v>577</v>
      </c>
      <c r="B4" s="4" t="s">
        <v>578</v>
      </c>
    </row>
    <row r="5" spans="1:2">
      <c r="A5" s="4" t="s">
        <v>579</v>
      </c>
      <c r="B5" s="4" t="s">
        <v>580</v>
      </c>
    </row>
    <row r="6" spans="1:2">
      <c r="A6" s="4" t="s">
        <v>581</v>
      </c>
      <c r="B6" s="5" t="n">
        <v>875000</v>
      </c>
    </row>
    <row r="7" spans="1:2">
      <c r="A7" s="4" t="s">
        <v>582</v>
      </c>
      <c r="B7" s="8" t="n">
        <v>0.24</v>
      </c>
    </row>
    <row r="8" spans="1:2">
      <c r="A8" s="4" t="s">
        <v>583</v>
      </c>
      <c r="B8" s="6" t="n">
        <v>219464</v>
      </c>
    </row>
    <row r="9" spans="1:2">
      <c r="A9" s="4" t="s">
        <v>402</v>
      </c>
    </row>
    <row r="10" spans="1:2">
      <c r="A10" s="4" t="s">
        <v>577</v>
      </c>
      <c r="B10" s="4" t="s">
        <v>578</v>
      </c>
    </row>
    <row r="11" spans="1:2">
      <c r="A11" s="4" t="s">
        <v>579</v>
      </c>
      <c r="B11" s="4" t="s">
        <v>580</v>
      </c>
    </row>
    <row r="12" spans="1:2">
      <c r="A12" s="4" t="s">
        <v>581</v>
      </c>
      <c r="B12" s="5" t="n">
        <v>875000</v>
      </c>
    </row>
    <row r="13" spans="1:2">
      <c r="A13" s="4" t="s">
        <v>582</v>
      </c>
      <c r="B13" s="8" t="n">
        <v>0.24</v>
      </c>
    </row>
    <row r="14" spans="1:2">
      <c r="A14" s="4" t="s">
        <v>583</v>
      </c>
      <c r="B14" s="6" t="n">
        <v>219464</v>
      </c>
    </row>
    <row r="15" spans="1:2">
      <c r="A15" s="4" t="s">
        <v>400</v>
      </c>
    </row>
    <row r="16" spans="1:2">
      <c r="A16" s="4" t="s">
        <v>577</v>
      </c>
      <c r="B16" s="4" t="s">
        <v>578</v>
      </c>
    </row>
    <row r="17" spans="1:2">
      <c r="A17" s="4" t="s">
        <v>579</v>
      </c>
      <c r="B17" s="4" t="s">
        <v>580</v>
      </c>
    </row>
    <row r="18" spans="1:2">
      <c r="A18" s="4" t="s">
        <v>581</v>
      </c>
      <c r="B18" s="5" t="n">
        <v>4770000</v>
      </c>
    </row>
    <row r="19" spans="1:2">
      <c r="A19" s="4" t="s">
        <v>582</v>
      </c>
      <c r="B19" s="8" t="n">
        <v>0.24</v>
      </c>
    </row>
    <row r="20" spans="1:2">
      <c r="A20" s="4" t="s">
        <v>583</v>
      </c>
      <c r="B20" s="6" t="n">
        <v>11879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3"/>
    <col customWidth="1" max="6" min="6" width="31"/>
    <col customWidth="1" max="7" min="7" width="12"/>
  </cols>
  <sheetData>
    <row r="1" spans="1:7">
      <c r="A1" s="1" t="s">
        <v>137</v>
      </c>
      <c r="B1" s="2" t="s">
        <v>138</v>
      </c>
      <c r="C1" s="2" t="s">
        <v>139</v>
      </c>
      <c r="D1" s="2" t="s">
        <v>140</v>
      </c>
      <c r="E1" s="2" t="s">
        <v>141</v>
      </c>
      <c r="F1" s="2" t="s">
        <v>142</v>
      </c>
      <c r="G1" s="2" t="s">
        <v>143</v>
      </c>
    </row>
    <row r="2" spans="1:7">
      <c r="A2" s="4" t="s">
        <v>144</v>
      </c>
      <c r="B2" s="6" t="n">
        <v>237467</v>
      </c>
      <c r="C2" s="6" t="n">
        <v>-3801</v>
      </c>
      <c r="D2" s="6" t="n">
        <v>28365269</v>
      </c>
      <c r="E2" s="6" t="n">
        <v>99341</v>
      </c>
      <c r="F2" s="6" t="n">
        <v>-37679736</v>
      </c>
      <c r="G2" s="6" t="n">
        <v>-8981460</v>
      </c>
    </row>
    <row r="3" spans="1:7">
      <c r="A3" s="4" t="s">
        <v>145</v>
      </c>
      <c r="B3" s="5" t="n">
        <v>3911348</v>
      </c>
      <c r="C3" s="5" t="n">
        <v>-3289</v>
      </c>
    </row>
    <row r="4" spans="1:7">
      <c r="A4" s="4" t="s">
        <v>146</v>
      </c>
      <c r="B4" s="6" t="n">
        <v>-26</v>
      </c>
      <c r="D4" s="5" t="n">
        <v>-9974</v>
      </c>
      <c r="G4" s="5" t="n">
        <v>-10000</v>
      </c>
    </row>
    <row r="5" spans="1:7">
      <c r="A5" s="4" t="s">
        <v>147</v>
      </c>
      <c r="B5" s="5" t="n">
        <v>-25510</v>
      </c>
    </row>
    <row r="6" spans="1:7">
      <c r="A6" s="4" t="s">
        <v>148</v>
      </c>
      <c r="B6" s="6" t="n">
        <v>121</v>
      </c>
      <c r="D6" s="5" t="n">
        <v>39879</v>
      </c>
      <c r="G6" s="5" t="n">
        <v>40000</v>
      </c>
    </row>
    <row r="7" spans="1:7">
      <c r="A7" s="4" t="s">
        <v>149</v>
      </c>
      <c r="B7" s="5" t="n">
        <v>121212</v>
      </c>
    </row>
    <row r="8" spans="1:7">
      <c r="A8" s="4" t="s">
        <v>150</v>
      </c>
      <c r="B8" s="6" t="n">
        <v>98</v>
      </c>
      <c r="D8" s="5" t="n">
        <v>31902</v>
      </c>
      <c r="G8" s="5" t="n">
        <v>32000</v>
      </c>
    </row>
    <row r="9" spans="1:7">
      <c r="A9" s="4" t="s">
        <v>151</v>
      </c>
      <c r="B9" s="5" t="n">
        <v>98084</v>
      </c>
    </row>
    <row r="10" spans="1:7">
      <c r="A10" s="4" t="s">
        <v>152</v>
      </c>
      <c r="B10" s="6" t="n">
        <v>100</v>
      </c>
      <c r="D10" s="5" t="n">
        <v>32900</v>
      </c>
      <c r="G10" s="5" t="n">
        <v>33000</v>
      </c>
    </row>
    <row r="11" spans="1:7">
      <c r="A11" s="4" t="s">
        <v>153</v>
      </c>
      <c r="B11" s="5" t="n">
        <v>100000</v>
      </c>
    </row>
    <row r="12" spans="1:7">
      <c r="A12" s="4" t="s">
        <v>154</v>
      </c>
      <c r="B12" s="6" t="n">
        <v>4671</v>
      </c>
      <c r="D12" s="5" t="n">
        <v>1732770</v>
      </c>
      <c r="G12" s="5" t="n">
        <v>1737441</v>
      </c>
    </row>
    <row r="13" spans="1:7">
      <c r="A13" s="4" t="s">
        <v>155</v>
      </c>
      <c r="B13" s="5" t="n">
        <v>4670540</v>
      </c>
    </row>
    <row r="14" spans="1:7">
      <c r="A14" s="4" t="s">
        <v>156</v>
      </c>
      <c r="B14" s="6" t="n">
        <v>692</v>
      </c>
      <c r="D14" s="5" t="n">
        <v>274308</v>
      </c>
      <c r="G14" s="5" t="n">
        <v>275000</v>
      </c>
    </row>
    <row r="15" spans="1:7">
      <c r="A15" s="4" t="s">
        <v>157</v>
      </c>
      <c r="B15" s="5" t="n">
        <v>691824</v>
      </c>
    </row>
    <row r="16" spans="1:7">
      <c r="A16" s="4" t="s">
        <v>158</v>
      </c>
      <c r="B16" s="6" t="n">
        <v>100</v>
      </c>
      <c r="D16" s="5" t="n">
        <v>39150</v>
      </c>
      <c r="G16" s="5" t="n">
        <v>39250</v>
      </c>
    </row>
    <row r="17" spans="1:7">
      <c r="A17" s="4" t="s">
        <v>159</v>
      </c>
      <c r="B17" s="5" t="n">
        <v>100000</v>
      </c>
    </row>
    <row r="18" spans="1:7">
      <c r="A18" s="4" t="s">
        <v>160</v>
      </c>
      <c r="B18" s="6" t="n">
        <v>30</v>
      </c>
      <c r="D18" s="5" t="n">
        <v>14970</v>
      </c>
      <c r="G18" s="5" t="n">
        <v>15000</v>
      </c>
    </row>
    <row r="19" spans="1:7">
      <c r="A19" s="4" t="s">
        <v>161</v>
      </c>
      <c r="B19" s="5" t="n">
        <v>30000</v>
      </c>
    </row>
    <row r="20" spans="1:7">
      <c r="A20" s="4" t="s">
        <v>162</v>
      </c>
      <c r="D20" s="5" t="n">
        <v>36</v>
      </c>
      <c r="G20" s="5" t="n">
        <v>36</v>
      </c>
    </row>
    <row r="21" spans="1:7">
      <c r="A21" s="4" t="s">
        <v>131</v>
      </c>
      <c r="C21" s="6" t="n">
        <v>-18022</v>
      </c>
      <c r="G21" s="5" t="n">
        <v>-18022</v>
      </c>
    </row>
    <row r="22" spans="1:7">
      <c r="A22" s="4" t="s">
        <v>163</v>
      </c>
      <c r="C22" s="5" t="n">
        <v>-63982</v>
      </c>
    </row>
    <row r="23" spans="1:7">
      <c r="A23" s="4" t="s">
        <v>164</v>
      </c>
      <c r="E23" s="5" t="n">
        <v>30263</v>
      </c>
      <c r="G23" s="5" t="n">
        <v>30263</v>
      </c>
    </row>
    <row r="24" spans="1:7">
      <c r="A24" s="4" t="s">
        <v>165</v>
      </c>
      <c r="F24" s="5" t="n">
        <v>-7998</v>
      </c>
      <c r="G24" s="5" t="n">
        <v>-7998</v>
      </c>
    </row>
    <row r="25" spans="1:7">
      <c r="A25" s="4" t="s">
        <v>166</v>
      </c>
      <c r="B25" s="6" t="n">
        <v>243234</v>
      </c>
      <c r="C25" s="6" t="n">
        <v>-21823</v>
      </c>
      <c r="D25" s="5" t="n">
        <v>30521209</v>
      </c>
      <c r="E25" s="5" t="n">
        <v>30263</v>
      </c>
      <c r="F25" s="5" t="n">
        <v>-37774842</v>
      </c>
      <c r="G25" s="5" t="n">
        <v>-7001960</v>
      </c>
    </row>
    <row r="26" spans="1:7">
      <c r="A26" s="4" t="s">
        <v>167</v>
      </c>
      <c r="B26" s="5" t="n">
        <v>9697498</v>
      </c>
      <c r="C26" s="5" t="n">
        <v>-67271</v>
      </c>
    </row>
    <row r="27" spans="1:7">
      <c r="A27" s="4" t="s">
        <v>168</v>
      </c>
      <c r="B27" s="4" t="s">
        <v>37</v>
      </c>
      <c r="C27" s="4" t="s">
        <v>37</v>
      </c>
      <c r="D27" s="4" t="s">
        <v>37</v>
      </c>
      <c r="E27" s="4" t="s">
        <v>37</v>
      </c>
      <c r="F27" s="5" t="n">
        <v>35807</v>
      </c>
      <c r="G27" s="5" t="n">
        <v>35807</v>
      </c>
    </row>
    <row r="28" spans="1:7">
      <c r="A28" s="4" t="s">
        <v>169</v>
      </c>
      <c r="B28" s="6" t="n">
        <v>225</v>
      </c>
      <c r="C28" s="4" t="s">
        <v>37</v>
      </c>
      <c r="D28" s="5" t="n">
        <v>89775</v>
      </c>
      <c r="E28" s="4" t="s">
        <v>37</v>
      </c>
      <c r="F28" s="4" t="s">
        <v>37</v>
      </c>
      <c r="G28" s="5" t="n">
        <v>90000</v>
      </c>
    </row>
    <row r="29" spans="1:7">
      <c r="A29" s="4" t="s">
        <v>170</v>
      </c>
      <c r="B29" s="5" t="n">
        <v>225000</v>
      </c>
      <c r="C29" s="4" t="s">
        <v>37</v>
      </c>
    </row>
    <row r="30" spans="1:7">
      <c r="A30" s="4" t="s">
        <v>171</v>
      </c>
      <c r="B30" s="6" t="n">
        <v>49</v>
      </c>
      <c r="C30" s="4" t="s">
        <v>37</v>
      </c>
      <c r="D30" s="5" t="n">
        <v>19951</v>
      </c>
      <c r="E30" s="4" t="s">
        <v>37</v>
      </c>
      <c r="F30" s="4" t="s">
        <v>37</v>
      </c>
      <c r="G30" s="5" t="n">
        <v>20000</v>
      </c>
    </row>
    <row r="31" spans="1:7">
      <c r="A31" s="4" t="s">
        <v>172</v>
      </c>
      <c r="B31" s="5" t="n">
        <v>48930</v>
      </c>
      <c r="C31" s="4" t="s">
        <v>37</v>
      </c>
    </row>
    <row r="32" spans="1:7">
      <c r="A32" s="4" t="s">
        <v>173</v>
      </c>
      <c r="B32" s="6" t="n">
        <v>530</v>
      </c>
      <c r="C32" s="4" t="s">
        <v>37</v>
      </c>
      <c r="D32" s="5" t="n">
        <v>138412</v>
      </c>
      <c r="E32" s="4" t="s">
        <v>37</v>
      </c>
      <c r="F32" s="4" t="s">
        <v>37</v>
      </c>
      <c r="G32" s="5" t="n">
        <v>138942</v>
      </c>
    </row>
    <row r="33" spans="1:7">
      <c r="A33" s="4" t="s">
        <v>174</v>
      </c>
      <c r="B33" s="5" t="n">
        <v>529598</v>
      </c>
      <c r="C33" s="4" t="s">
        <v>37</v>
      </c>
    </row>
    <row r="34" spans="1:7">
      <c r="A34" s="4" t="s">
        <v>175</v>
      </c>
      <c r="B34" s="6" t="n">
        <v>100</v>
      </c>
      <c r="C34" s="4" t="s">
        <v>37</v>
      </c>
      <c r="D34" s="5" t="n">
        <v>32900</v>
      </c>
      <c r="E34" s="4" t="s">
        <v>37</v>
      </c>
      <c r="F34" s="4" t="s">
        <v>37</v>
      </c>
      <c r="G34" s="5" t="n">
        <v>33000</v>
      </c>
    </row>
    <row r="35" spans="1:7">
      <c r="A35" s="4" t="s">
        <v>176</v>
      </c>
      <c r="B35" s="5" t="n">
        <v>100000</v>
      </c>
      <c r="C35" s="4" t="s">
        <v>37</v>
      </c>
    </row>
    <row r="36" spans="1:7">
      <c r="A36" s="4" t="s">
        <v>177</v>
      </c>
      <c r="B36" s="6" t="n">
        <v>100</v>
      </c>
      <c r="C36" s="4" t="s">
        <v>37</v>
      </c>
      <c r="D36" s="5" t="n">
        <v>32900</v>
      </c>
      <c r="E36" s="4" t="s">
        <v>37</v>
      </c>
      <c r="F36" s="4" t="s">
        <v>37</v>
      </c>
      <c r="G36" s="5" t="n">
        <v>33000</v>
      </c>
    </row>
    <row r="37" spans="1:7">
      <c r="A37" s="4" t="s">
        <v>178</v>
      </c>
      <c r="B37" s="5" t="n">
        <v>100000</v>
      </c>
      <c r="C37" s="4" t="s">
        <v>37</v>
      </c>
    </row>
    <row r="38" spans="1:7">
      <c r="A38" s="4" t="s">
        <v>179</v>
      </c>
      <c r="B38" s="6" t="n">
        <v>606</v>
      </c>
      <c r="C38" s="4" t="s">
        <v>37</v>
      </c>
      <c r="D38" s="5" t="n">
        <v>181212</v>
      </c>
      <c r="E38" s="4" t="s">
        <v>37</v>
      </c>
      <c r="F38" s="4" t="s">
        <v>37</v>
      </c>
      <c r="G38" s="5" t="n">
        <v>181818</v>
      </c>
    </row>
    <row r="39" spans="1:7">
      <c r="A39" s="4" t="s">
        <v>180</v>
      </c>
      <c r="B39" s="5" t="n">
        <v>606060</v>
      </c>
      <c r="C39" s="4" t="s">
        <v>37</v>
      </c>
    </row>
    <row r="40" spans="1:7">
      <c r="A40" s="4" t="s">
        <v>181</v>
      </c>
      <c r="B40" s="6" t="n">
        <v>2500</v>
      </c>
      <c r="C40" s="4" t="s">
        <v>37</v>
      </c>
      <c r="D40" s="5" t="n">
        <v>347500</v>
      </c>
      <c r="E40" s="4" t="s">
        <v>37</v>
      </c>
      <c r="F40" s="4" t="s">
        <v>37</v>
      </c>
      <c r="G40" s="5" t="n">
        <v>350000</v>
      </c>
    </row>
    <row r="41" spans="1:7">
      <c r="A41" s="4" t="s">
        <v>182</v>
      </c>
      <c r="B41" s="5" t="n">
        <v>2500000</v>
      </c>
      <c r="C41" s="4" t="s">
        <v>37</v>
      </c>
    </row>
    <row r="42" spans="1:7">
      <c r="A42" s="4" t="s">
        <v>183</v>
      </c>
      <c r="B42" s="6" t="n">
        <v>180</v>
      </c>
      <c r="C42" s="4" t="s">
        <v>37</v>
      </c>
      <c r="D42" s="5" t="n">
        <v>19036</v>
      </c>
      <c r="E42" s="4" t="s">
        <v>37</v>
      </c>
      <c r="F42" s="4" t="s">
        <v>37</v>
      </c>
      <c r="G42" s="5" t="n">
        <v>19216</v>
      </c>
    </row>
    <row r="43" spans="1:7">
      <c r="A43" s="4" t="s">
        <v>184</v>
      </c>
      <c r="B43" s="5" t="n">
        <v>180000</v>
      </c>
      <c r="C43" s="4" t="s">
        <v>37</v>
      </c>
    </row>
    <row r="44" spans="1:7">
      <c r="A44" s="4" t="s">
        <v>185</v>
      </c>
      <c r="B44" s="6" t="n">
        <v>657</v>
      </c>
      <c r="C44" s="4" t="s">
        <v>37</v>
      </c>
      <c r="D44" s="5" t="n">
        <v>71556</v>
      </c>
      <c r="E44" s="4" t="s">
        <v>37</v>
      </c>
      <c r="F44" s="4" t="s">
        <v>37</v>
      </c>
      <c r="G44" s="5" t="n">
        <v>72213</v>
      </c>
    </row>
    <row r="45" spans="1:7">
      <c r="A45" s="4" t="s">
        <v>186</v>
      </c>
      <c r="B45" s="5" t="n">
        <v>657169</v>
      </c>
      <c r="C45" s="4" t="s">
        <v>37</v>
      </c>
    </row>
    <row r="46" spans="1:7">
      <c r="A46" s="4" t="s">
        <v>187</v>
      </c>
      <c r="B46" s="6" t="n">
        <v>200</v>
      </c>
      <c r="C46" s="4" t="s">
        <v>37</v>
      </c>
      <c r="D46" s="5" t="n">
        <v>15785</v>
      </c>
      <c r="E46" s="4" t="s">
        <v>37</v>
      </c>
      <c r="F46" s="4" t="s">
        <v>37</v>
      </c>
      <c r="G46" s="5" t="n">
        <v>15985</v>
      </c>
    </row>
    <row r="47" spans="1:7">
      <c r="A47" s="4" t="s">
        <v>188</v>
      </c>
      <c r="B47" s="5" t="n">
        <v>200000</v>
      </c>
      <c r="C47" s="4" t="s">
        <v>37</v>
      </c>
    </row>
    <row r="48" spans="1:7">
      <c r="A48" s="4" t="s">
        <v>189</v>
      </c>
      <c r="B48" s="6" t="n">
        <v>244</v>
      </c>
      <c r="C48" s="4" t="s">
        <v>37</v>
      </c>
      <c r="D48" s="5" t="n">
        <v>13078</v>
      </c>
      <c r="E48" s="4" t="s">
        <v>37</v>
      </c>
      <c r="F48" s="4" t="s">
        <v>37</v>
      </c>
      <c r="G48" s="5" t="n">
        <v>13323</v>
      </c>
    </row>
    <row r="49" spans="1:7">
      <c r="A49" s="4" t="s">
        <v>190</v>
      </c>
      <c r="B49" s="5" t="n">
        <v>244340</v>
      </c>
      <c r="C49" s="4" t="s">
        <v>37</v>
      </c>
    </row>
    <row r="50" spans="1:7">
      <c r="A50" s="4" t="s">
        <v>191</v>
      </c>
      <c r="B50" s="6" t="n">
        <v>750</v>
      </c>
      <c r="C50" s="4" t="s">
        <v>37</v>
      </c>
      <c r="D50" s="5" t="n">
        <v>23400</v>
      </c>
      <c r="E50" s="4" t="s">
        <v>37</v>
      </c>
      <c r="F50" s="4" t="s">
        <v>37</v>
      </c>
      <c r="G50" s="5" t="n">
        <v>24150</v>
      </c>
    </row>
    <row r="51" spans="1:7">
      <c r="A51" s="4" t="s">
        <v>192</v>
      </c>
      <c r="B51" s="5" t="n">
        <v>750000</v>
      </c>
      <c r="C51" s="4" t="s">
        <v>37</v>
      </c>
    </row>
    <row r="52" spans="1:7">
      <c r="A52" s="4" t="s">
        <v>193</v>
      </c>
      <c r="B52" s="6" t="n">
        <v>495</v>
      </c>
      <c r="C52" s="4" t="s">
        <v>37</v>
      </c>
      <c r="D52" s="5" t="n">
        <v>7123</v>
      </c>
      <c r="E52" s="4" t="s">
        <v>37</v>
      </c>
      <c r="F52" s="4" t="s">
        <v>37</v>
      </c>
      <c r="G52" s="5" t="n">
        <v>7618</v>
      </c>
    </row>
    <row r="53" spans="1:7">
      <c r="A53" s="4" t="s">
        <v>194</v>
      </c>
      <c r="B53" s="5" t="n">
        <v>495441</v>
      </c>
      <c r="C53" s="4" t="s">
        <v>37</v>
      </c>
    </row>
    <row r="54" spans="1:7">
      <c r="A54" s="4" t="s">
        <v>195</v>
      </c>
      <c r="B54" s="6" t="n">
        <v>-225</v>
      </c>
      <c r="C54" s="4" t="s">
        <v>37</v>
      </c>
      <c r="D54" s="5" t="n">
        <v>-89775</v>
      </c>
      <c r="E54" s="4" t="s">
        <v>37</v>
      </c>
      <c r="F54" s="4" t="s">
        <v>37</v>
      </c>
      <c r="G54" s="5" t="n">
        <v>-90000</v>
      </c>
    </row>
    <row r="55" spans="1:7">
      <c r="A55" s="4" t="s">
        <v>196</v>
      </c>
      <c r="B55" s="5" t="n">
        <v>-225000</v>
      </c>
      <c r="C55" s="4" t="s">
        <v>37</v>
      </c>
    </row>
    <row r="56" spans="1:7">
      <c r="A56" s="4" t="s">
        <v>165</v>
      </c>
      <c r="B56" s="4" t="s">
        <v>37</v>
      </c>
      <c r="C56" s="4" t="s">
        <v>37</v>
      </c>
      <c r="D56" s="4" t="s">
        <v>37</v>
      </c>
      <c r="E56" s="4" t="s">
        <v>37</v>
      </c>
      <c r="F56" s="5" t="n">
        <v>-1560718</v>
      </c>
      <c r="G56" s="5" t="n">
        <v>-1560718</v>
      </c>
    </row>
    <row r="57" spans="1:7">
      <c r="A57" s="4" t="s">
        <v>197</v>
      </c>
      <c r="B57" s="6" t="n">
        <v>249645</v>
      </c>
      <c r="C57" s="6" t="n">
        <v>-40908</v>
      </c>
      <c r="D57" s="6" t="n">
        <v>31424061</v>
      </c>
      <c r="E57" s="6" t="n">
        <v>153474</v>
      </c>
      <c r="F57" s="6" t="n">
        <v>-39299754</v>
      </c>
      <c r="G57" s="6" t="n">
        <v>-7513481</v>
      </c>
    </row>
    <row r="58" spans="1:7">
      <c r="A58" s="4" t="s">
        <v>198</v>
      </c>
      <c r="B58" s="5" t="n">
        <v>16109036</v>
      </c>
      <c r="C58" s="5" t="n">
        <v>-321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84</v>
      </c>
      <c r="B1" s="2" t="s">
        <v>1</v>
      </c>
    </row>
    <row r="2" spans="1:2">
      <c r="B2" s="2" t="s">
        <v>585</v>
      </c>
    </row>
    <row r="3" spans="1:2">
      <c r="A3" s="3" t="s">
        <v>246</v>
      </c>
    </row>
    <row r="4" spans="1:2">
      <c r="A4" s="4" t="s">
        <v>586</v>
      </c>
      <c r="B4" s="6" t="n">
        <v>1318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249</v>
      </c>
    </row>
    <row r="4" spans="1:3">
      <c r="A4" s="4" t="s">
        <v>588</v>
      </c>
      <c r="B4" s="6" t="n">
        <v>-526562</v>
      </c>
    </row>
    <row r="5" spans="1:3">
      <c r="A5" s="4" t="s">
        <v>102</v>
      </c>
      <c r="B5" s="5" t="n">
        <v>-2874</v>
      </c>
    </row>
    <row r="6" spans="1:3">
      <c r="A6" s="4" t="s">
        <v>103</v>
      </c>
      <c r="B6" s="5" t="n">
        <v>-20011</v>
      </c>
      <c r="C6" s="4" t="s">
        <v>37</v>
      </c>
    </row>
    <row r="7" spans="1:3">
      <c r="A7" s="4" t="s">
        <v>589</v>
      </c>
      <c r="B7" s="5" t="n">
        <v>-131818</v>
      </c>
    </row>
    <row r="8" spans="1:3">
      <c r="A8" s="4" t="s">
        <v>590</v>
      </c>
      <c r="B8" s="5" t="n">
        <v>-155192</v>
      </c>
    </row>
    <row r="9" spans="1:3">
      <c r="A9" s="4" t="s">
        <v>591</v>
      </c>
      <c r="B9" s="5" t="n">
        <v>-25348</v>
      </c>
    </row>
    <row r="10" spans="1:3">
      <c r="A10" s="4" t="s">
        <v>592</v>
      </c>
      <c r="B10" s="5" t="n">
        <v>-141955</v>
      </c>
    </row>
    <row r="11" spans="1:3">
      <c r="A11" s="4" t="s">
        <v>593</v>
      </c>
      <c r="B11" s="6" t="n">
        <v>-10037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4</v>
      </c>
      <c r="B1" s="2" t="s">
        <v>595</v>
      </c>
      <c r="C1" s="2" t="s">
        <v>2</v>
      </c>
    </row>
    <row r="2" spans="1:3">
      <c r="A2" s="4" t="s">
        <v>596</v>
      </c>
    </row>
    <row r="3" spans="1:3">
      <c r="A3" s="4" t="s">
        <v>597</v>
      </c>
      <c r="B3" s="6" t="n">
        <v>20000</v>
      </c>
    </row>
    <row r="4" spans="1:3">
      <c r="A4" s="4" t="s">
        <v>598</v>
      </c>
    </row>
    <row r="5" spans="1:3">
      <c r="A5" s="4" t="s">
        <v>599</v>
      </c>
      <c r="C5" s="6" t="n">
        <v>2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600</v>
      </c>
      <c r="B1" s="2" t="s">
        <v>1</v>
      </c>
    </row>
    <row r="2" spans="1:2">
      <c r="B2" s="2" t="s">
        <v>585</v>
      </c>
    </row>
    <row r="3" spans="1:2">
      <c r="A3" s="3" t="s">
        <v>255</v>
      </c>
    </row>
    <row r="4" spans="1:2">
      <c r="A4" s="4" t="s">
        <v>601</v>
      </c>
      <c r="B4" s="6" t="n">
        <v>39300254</v>
      </c>
    </row>
    <row r="5" spans="1:2">
      <c r="A5" s="4" t="s">
        <v>602</v>
      </c>
      <c r="B5" s="4" t="s">
        <v>603</v>
      </c>
    </row>
    <row r="6" spans="1:2">
      <c r="A6" s="4" t="s">
        <v>604</v>
      </c>
      <c r="B6"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0"/>
    <col customWidth="1" max="5" min="5" width="14"/>
    <col customWidth="1" max="6" min="6" width="31"/>
    <col customWidth="1" max="7" min="7" width="31"/>
    <col customWidth="1" max="8" min="8" width="80"/>
    <col customWidth="1" max="9" min="9" width="21"/>
    <col customWidth="1" max="10" min="10" width="21"/>
    <col customWidth="1" max="11" min="11" width="31"/>
    <col customWidth="1" max="12" min="12" width="27"/>
    <col customWidth="1" max="13" min="13" width="21"/>
    <col customWidth="1" max="14" min="14" width="21"/>
    <col customWidth="1" max="15" min="15" width="37"/>
    <col customWidth="1" max="16" min="16" width="37"/>
    <col customWidth="1" max="17" min="17" width="21"/>
    <col customWidth="1" max="18" min="18" width="14"/>
    <col customWidth="1" max="19" min="19" width="13"/>
    <col customWidth="1" max="20" min="20" width="21"/>
    <col customWidth="1" max="21" min="21" width="14"/>
    <col customWidth="1" max="22" min="22" width="21"/>
  </cols>
  <sheetData>
    <row r="1" spans="1:22">
      <c r="A1" s="1" t="s">
        <v>605</v>
      </c>
      <c r="B1" s="2" t="s">
        <v>606</v>
      </c>
      <c r="C1" s="2" t="s">
        <v>607</v>
      </c>
      <c r="D1" s="2" t="s">
        <v>608</v>
      </c>
      <c r="E1" s="2" t="s">
        <v>609</v>
      </c>
      <c r="F1" s="2" t="s">
        <v>610</v>
      </c>
      <c r="G1" s="2" t="s">
        <v>611</v>
      </c>
      <c r="H1" s="2" t="s">
        <v>612</v>
      </c>
      <c r="I1" s="2" t="s">
        <v>613</v>
      </c>
      <c r="J1" s="2" t="s">
        <v>614</v>
      </c>
      <c r="K1" s="2" t="s">
        <v>615</v>
      </c>
      <c r="L1" s="2" t="s">
        <v>616</v>
      </c>
      <c r="M1" s="2" t="s">
        <v>617</v>
      </c>
      <c r="N1" s="2" t="s">
        <v>618</v>
      </c>
      <c r="O1" s="2" t="s">
        <v>576</v>
      </c>
      <c r="P1" s="2" t="s">
        <v>576</v>
      </c>
      <c r="Q1" s="2" t="s">
        <v>331</v>
      </c>
      <c r="R1" s="2" t="s">
        <v>619</v>
      </c>
      <c r="S1" s="2" t="s">
        <v>620</v>
      </c>
      <c r="T1" s="2" t="s">
        <v>621</v>
      </c>
      <c r="U1" s="2" t="s">
        <v>332</v>
      </c>
      <c r="V1" s="2" t="s">
        <v>622</v>
      </c>
    </row>
    <row r="2" spans="1:22">
      <c r="A2" s="4" t="s">
        <v>623</v>
      </c>
      <c r="O2" s="4" t="s">
        <v>37</v>
      </c>
    </row>
    <row r="3" spans="1:22">
      <c r="A3" s="4" t="s">
        <v>624</v>
      </c>
      <c r="O3" s="6" t="n">
        <v>288219</v>
      </c>
      <c r="P3" s="6" t="n">
        <v>288219</v>
      </c>
      <c r="Q3" s="4" t="s">
        <v>37</v>
      </c>
    </row>
    <row r="4" spans="1:22">
      <c r="A4" s="4" t="s">
        <v>625</v>
      </c>
      <c r="Q4" s="5" t="n">
        <v>33000</v>
      </c>
    </row>
    <row r="5" spans="1:22">
      <c r="A5" s="4" t="s">
        <v>626</v>
      </c>
      <c r="O5" s="8" t="n">
        <v>1.5</v>
      </c>
      <c r="P5" s="8" t="n">
        <v>1.5</v>
      </c>
    </row>
    <row r="6" spans="1:22">
      <c r="A6" s="4" t="s">
        <v>627</v>
      </c>
      <c r="O6" s="4" t="s">
        <v>334</v>
      </c>
      <c r="P6" s="4" t="s">
        <v>334</v>
      </c>
      <c r="U6" s="4" t="s">
        <v>335</v>
      </c>
    </row>
    <row r="7" spans="1:22">
      <c r="A7" s="4" t="s">
        <v>628</v>
      </c>
      <c r="O7" s="4" t="s">
        <v>629</v>
      </c>
    </row>
    <row r="8" spans="1:22">
      <c r="A8" s="4" t="s">
        <v>630</v>
      </c>
      <c r="P8" s="6" t="n">
        <v>-82733</v>
      </c>
      <c r="Q8" s="5" t="n">
        <v>82733</v>
      </c>
    </row>
    <row r="9" spans="1:22">
      <c r="A9" s="4" t="s">
        <v>631</v>
      </c>
      <c r="O9" s="4" t="s">
        <v>37</v>
      </c>
      <c r="P9" s="4" t="s">
        <v>37</v>
      </c>
      <c r="Q9" s="5" t="n">
        <v>75000</v>
      </c>
    </row>
    <row r="10" spans="1:22">
      <c r="A10" s="4" t="s">
        <v>632</v>
      </c>
      <c r="O10" s="4" t="s">
        <v>633</v>
      </c>
    </row>
    <row r="11" spans="1:22">
      <c r="A11" s="4" t="s">
        <v>634</v>
      </c>
    </row>
    <row r="12" spans="1:22">
      <c r="A12" s="4" t="s">
        <v>635</v>
      </c>
      <c r="H12" s="5" t="n">
        <v>6520000</v>
      </c>
    </row>
    <row r="13" spans="1:22">
      <c r="A13" s="4" t="s">
        <v>636</v>
      </c>
      <c r="H13" s="4" t="s">
        <v>476</v>
      </c>
    </row>
    <row r="14" spans="1:22">
      <c r="A14" s="4" t="s">
        <v>637</v>
      </c>
    </row>
    <row r="15" spans="1:22">
      <c r="A15" s="4" t="s">
        <v>638</v>
      </c>
      <c r="B15" s="5" t="n">
        <v>408</v>
      </c>
    </row>
    <row r="16" spans="1:22">
      <c r="A16" s="4" t="s">
        <v>630</v>
      </c>
      <c r="B16" s="6" t="n">
        <v>1500000</v>
      </c>
    </row>
    <row r="17" spans="1:22">
      <c r="A17" s="4" t="s">
        <v>631</v>
      </c>
      <c r="B17" s="6" t="n">
        <v>37500</v>
      </c>
    </row>
    <row r="18" spans="1:22">
      <c r="A18" s="4" t="s">
        <v>639</v>
      </c>
    </row>
    <row r="19" spans="1:22">
      <c r="A19" s="4" t="s">
        <v>640</v>
      </c>
      <c r="O19" s="5" t="n">
        <v>65445000</v>
      </c>
    </row>
    <row r="20" spans="1:22">
      <c r="A20" s="4" t="s">
        <v>641</v>
      </c>
      <c r="O20" s="6" t="n">
        <v>10000000</v>
      </c>
    </row>
    <row r="21" spans="1:22">
      <c r="A21" s="4" t="s">
        <v>628</v>
      </c>
      <c r="O21" s="4" t="s">
        <v>642</v>
      </c>
    </row>
    <row r="22" spans="1:22">
      <c r="A22" s="4" t="s">
        <v>630</v>
      </c>
      <c r="O22" s="6" t="n">
        <v>250000</v>
      </c>
    </row>
    <row r="23" spans="1:22">
      <c r="A23" s="4" t="s">
        <v>643</v>
      </c>
    </row>
    <row r="24" spans="1:22">
      <c r="A24" s="4" t="s">
        <v>623</v>
      </c>
      <c r="P24" s="6" t="n">
        <v>40000</v>
      </c>
      <c r="Q24" s="5" t="n">
        <v>40000</v>
      </c>
    </row>
    <row r="25" spans="1:22">
      <c r="A25" s="4" t="s">
        <v>644</v>
      </c>
      <c r="M25" s="4" t="s">
        <v>645</v>
      </c>
    </row>
    <row r="26" spans="1:22">
      <c r="A26" s="4" t="s">
        <v>646</v>
      </c>
      <c r="M26" s="6" t="n">
        <v>20000</v>
      </c>
    </row>
    <row r="27" spans="1:22">
      <c r="A27" s="4" t="s">
        <v>647</v>
      </c>
      <c r="M27" s="4" t="s">
        <v>476</v>
      </c>
    </row>
    <row r="28" spans="1:22">
      <c r="A28" s="4" t="s">
        <v>648</v>
      </c>
    </row>
    <row r="29" spans="1:22">
      <c r="A29" s="4" t="s">
        <v>647</v>
      </c>
      <c r="H29" s="4" t="s">
        <v>476</v>
      </c>
    </row>
    <row r="30" spans="1:22">
      <c r="A30" s="4" t="s">
        <v>649</v>
      </c>
      <c r="H30" s="4" t="s">
        <v>650</v>
      </c>
    </row>
    <row r="31" spans="1:22">
      <c r="A31" s="4" t="s">
        <v>651</v>
      </c>
    </row>
    <row r="32" spans="1:22">
      <c r="A32" s="4" t="s">
        <v>652</v>
      </c>
      <c r="L32" s="6" t="n">
        <v>75000</v>
      </c>
    </row>
    <row r="33" spans="1:22">
      <c r="A33" s="4" t="s">
        <v>653</v>
      </c>
      <c r="L33" s="5" t="n">
        <v>500000</v>
      </c>
    </row>
    <row r="34" spans="1:22">
      <c r="A34" s="4" t="s">
        <v>654</v>
      </c>
    </row>
    <row r="35" spans="1:22">
      <c r="A35" s="4" t="s">
        <v>655</v>
      </c>
      <c r="K35" s="6" t="n">
        <v>100000</v>
      </c>
    </row>
    <row r="36" spans="1:22">
      <c r="A36" s="4" t="s">
        <v>656</v>
      </c>
      <c r="K36" s="5" t="n">
        <v>10000</v>
      </c>
    </row>
    <row r="37" spans="1:22">
      <c r="A37" s="4" t="s">
        <v>625</v>
      </c>
      <c r="K37" s="6" t="n">
        <v>90000</v>
      </c>
    </row>
    <row r="38" spans="1:22">
      <c r="A38" s="4" t="s">
        <v>626</v>
      </c>
      <c r="K38" s="8" t="n">
        <v>0.4</v>
      </c>
    </row>
    <row r="39" spans="1:22">
      <c r="A39" s="4" t="s">
        <v>644</v>
      </c>
      <c r="K39" s="4" t="s">
        <v>437</v>
      </c>
    </row>
    <row r="40" spans="1:22">
      <c r="A40" s="4" t="s">
        <v>627</v>
      </c>
      <c r="K40" s="4" t="s">
        <v>453</v>
      </c>
    </row>
    <row r="41" spans="1:22">
      <c r="A41" s="4" t="s">
        <v>550</v>
      </c>
    </row>
    <row r="42" spans="1:22">
      <c r="A42" s="4" t="s">
        <v>657</v>
      </c>
      <c r="I42" s="6" t="n">
        <v>12000000</v>
      </c>
    </row>
    <row r="43" spans="1:22">
      <c r="A43" s="4" t="s">
        <v>658</v>
      </c>
      <c r="P43" s="5" t="n">
        <v>90000</v>
      </c>
    </row>
    <row r="44" spans="1:22">
      <c r="A44" s="4" t="s">
        <v>659</v>
      </c>
      <c r="I44" s="5" t="n">
        <v>20000000</v>
      </c>
    </row>
    <row r="45" spans="1:22">
      <c r="A45" s="4" t="s">
        <v>660</v>
      </c>
      <c r="I45" s="5" t="n">
        <v>8000000</v>
      </c>
    </row>
    <row r="46" spans="1:22">
      <c r="A46" s="4" t="s">
        <v>661</v>
      </c>
      <c r="I46" s="6" t="n">
        <v>12000000</v>
      </c>
    </row>
    <row r="47" spans="1:22">
      <c r="A47" s="4" t="s">
        <v>662</v>
      </c>
      <c r="I47" s="4" t="s">
        <v>453</v>
      </c>
    </row>
    <row r="48" spans="1:22">
      <c r="A48" s="4" t="s">
        <v>663</v>
      </c>
    </row>
    <row r="49" spans="1:22">
      <c r="A49" s="4" t="s">
        <v>664</v>
      </c>
      <c r="J49" s="6" t="n">
        <v>15000000</v>
      </c>
    </row>
    <row r="50" spans="1:22">
      <c r="A50" s="4" t="s">
        <v>665</v>
      </c>
      <c r="J50" s="6" t="n">
        <v>4000000</v>
      </c>
    </row>
    <row r="51" spans="1:22">
      <c r="A51" s="4" t="s">
        <v>666</v>
      </c>
      <c r="J51" s="4" t="s">
        <v>667</v>
      </c>
    </row>
    <row r="52" spans="1:22">
      <c r="A52" s="4" t="s">
        <v>668</v>
      </c>
    </row>
    <row r="53" spans="1:22">
      <c r="A53" s="4" t="s">
        <v>660</v>
      </c>
      <c r="G53" s="6" t="n">
        <v>15000000</v>
      </c>
    </row>
    <row r="54" spans="1:22">
      <c r="A54" s="4" t="s">
        <v>669</v>
      </c>
      <c r="V54" s="6" t="n">
        <v>100000000</v>
      </c>
    </row>
    <row r="55" spans="1:22">
      <c r="A55" s="4" t="s">
        <v>670</v>
      </c>
      <c r="G55" s="6" t="n">
        <v>15000000</v>
      </c>
    </row>
    <row r="56" spans="1:22">
      <c r="A56" s="4" t="s">
        <v>671</v>
      </c>
      <c r="G56" s="4" t="s">
        <v>337</v>
      </c>
    </row>
    <row r="57" spans="1:22">
      <c r="A57" s="4" t="s">
        <v>672</v>
      </c>
      <c r="G57" s="4" t="s">
        <v>645</v>
      </c>
    </row>
    <row r="58" spans="1:22">
      <c r="A58" s="4" t="s">
        <v>673</v>
      </c>
    </row>
    <row r="59" spans="1:22">
      <c r="A59" s="4" t="s">
        <v>626</v>
      </c>
      <c r="F59" s="6" t="n">
        <v>2</v>
      </c>
      <c r="G59" s="6" t="n">
        <v>2</v>
      </c>
    </row>
    <row r="60" spans="1:22">
      <c r="A60" s="4" t="s">
        <v>664</v>
      </c>
      <c r="G60" s="6" t="n">
        <v>500000</v>
      </c>
    </row>
    <row r="61" spans="1:22">
      <c r="A61" s="4" t="s">
        <v>669</v>
      </c>
      <c r="G61" s="6" t="n">
        <v>50000000</v>
      </c>
    </row>
    <row r="62" spans="1:22">
      <c r="A62" s="4" t="s">
        <v>670</v>
      </c>
      <c r="F62" s="6" t="n">
        <v>100000</v>
      </c>
    </row>
    <row r="63" spans="1:22">
      <c r="A63" s="4" t="s">
        <v>671</v>
      </c>
      <c r="F63" s="4" t="s">
        <v>337</v>
      </c>
    </row>
    <row r="64" spans="1:22">
      <c r="A64" s="4" t="s">
        <v>674</v>
      </c>
      <c r="G64" s="6" t="n">
        <v>2</v>
      </c>
    </row>
    <row r="65" spans="1:22">
      <c r="A65" s="4" t="s">
        <v>675</v>
      </c>
      <c r="G65" s="6" t="n">
        <v>2</v>
      </c>
      <c r="O65" s="6" t="n">
        <v>6</v>
      </c>
      <c r="P65" s="6" t="n">
        <v>6</v>
      </c>
    </row>
    <row r="66" spans="1:22">
      <c r="A66" s="4" t="s">
        <v>641</v>
      </c>
      <c r="F66" s="6" t="n">
        <v>2750000</v>
      </c>
    </row>
    <row r="67" spans="1:22">
      <c r="A67" s="4" t="s">
        <v>676</v>
      </c>
      <c r="F67" s="6" t="n">
        <v>50000000</v>
      </c>
    </row>
    <row r="68" spans="1:22">
      <c r="A68" s="4" t="s">
        <v>677</v>
      </c>
      <c r="F68" s="4" t="s">
        <v>453</v>
      </c>
    </row>
    <row r="69" spans="1:22">
      <c r="A69" s="4" t="s">
        <v>678</v>
      </c>
      <c r="F69" s="6" t="n">
        <v>2150000</v>
      </c>
    </row>
    <row r="70" spans="1:22">
      <c r="A70" s="4" t="s">
        <v>679</v>
      </c>
      <c r="F70" s="6" t="n">
        <v>500000</v>
      </c>
      <c r="T70" s="6" t="n">
        <v>500000</v>
      </c>
    </row>
    <row r="71" spans="1:22">
      <c r="A71" s="4" t="s">
        <v>680</v>
      </c>
    </row>
    <row r="72" spans="1:22">
      <c r="A72" s="4" t="s">
        <v>669</v>
      </c>
      <c r="V72" s="5" t="n">
        <v>50000000</v>
      </c>
    </row>
    <row r="73" spans="1:22">
      <c r="A73" s="4" t="s">
        <v>681</v>
      </c>
      <c r="V73" s="6" t="n">
        <v>50000000</v>
      </c>
    </row>
    <row r="74" spans="1:22">
      <c r="A74" s="4" t="s">
        <v>682</v>
      </c>
    </row>
    <row r="75" spans="1:22">
      <c r="A75" s="4" t="s">
        <v>623</v>
      </c>
      <c r="N75" s="6" t="n">
        <v>26656</v>
      </c>
    </row>
    <row r="76" spans="1:22">
      <c r="A76" s="4" t="s">
        <v>657</v>
      </c>
      <c r="Q76" s="6" t="n">
        <v>5000</v>
      </c>
    </row>
    <row r="77" spans="1:22">
      <c r="A77" s="4" t="s">
        <v>683</v>
      </c>
    </row>
    <row r="78" spans="1:22">
      <c r="A78" s="4" t="s">
        <v>640</v>
      </c>
      <c r="D78" s="5" t="n">
        <v>292050000</v>
      </c>
    </row>
    <row r="79" spans="1:22">
      <c r="A79" s="4" t="s">
        <v>658</v>
      </c>
      <c r="D79" s="5" t="n">
        <v>97350000</v>
      </c>
    </row>
    <row r="80" spans="1:22">
      <c r="A80" s="4" t="s">
        <v>684</v>
      </c>
    </row>
    <row r="81" spans="1:22">
      <c r="A81" s="4" t="s">
        <v>628</v>
      </c>
      <c r="E81" s="4" t="s">
        <v>334</v>
      </c>
    </row>
    <row r="82" spans="1:22">
      <c r="A82" s="4" t="s">
        <v>685</v>
      </c>
    </row>
    <row r="83" spans="1:22">
      <c r="A83" s="4" t="s">
        <v>628</v>
      </c>
      <c r="C83" s="4" t="s">
        <v>686</v>
      </c>
    </row>
    <row r="84" spans="1:22">
      <c r="A84" s="4" t="s">
        <v>687</v>
      </c>
    </row>
    <row r="85" spans="1:22">
      <c r="A85" s="4" t="s">
        <v>627</v>
      </c>
      <c r="S85" s="4" t="s">
        <v>686</v>
      </c>
    </row>
    <row r="86" spans="1:22">
      <c r="A86" s="4" t="s">
        <v>688</v>
      </c>
    </row>
    <row r="87" spans="1:22">
      <c r="A87" s="4" t="s">
        <v>627</v>
      </c>
      <c r="R87" s="4" t="s">
        <v>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2</v>
      </c>
      <c r="D1" s="2" t="s">
        <v>690</v>
      </c>
    </row>
    <row r="2" spans="1:4">
      <c r="A2" s="3" t="s">
        <v>260</v>
      </c>
    </row>
    <row r="3" spans="1:4">
      <c r="A3" s="4" t="s">
        <v>75</v>
      </c>
      <c r="B3" s="6" t="n">
        <v>39299754</v>
      </c>
      <c r="C3" s="6" t="n">
        <v>37774842</v>
      </c>
    </row>
    <row r="4" spans="1:4">
      <c r="A4" s="4" t="s">
        <v>691</v>
      </c>
      <c r="B4" s="6" t="n">
        <v>7513481</v>
      </c>
      <c r="C4" s="6" t="n">
        <v>7001960</v>
      </c>
      <c r="D4" s="6" t="n">
        <v>89814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21"/>
    <col customWidth="1" max="7" min="7" width="21"/>
    <col customWidth="1" max="8" min="8" width="14"/>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0"/>
    <col customWidth="1" max="18" min="18" width="37"/>
    <col customWidth="1" max="19" min="19" width="21"/>
    <col customWidth="1" max="20" min="20" width="14"/>
    <col customWidth="1" max="21" min="21" width="21"/>
    <col customWidth="1" max="22" min="22" width="37"/>
  </cols>
  <sheetData>
    <row r="1" spans="1:22">
      <c r="A1" s="1" t="s">
        <v>692</v>
      </c>
      <c r="B1" s="2" t="s">
        <v>693</v>
      </c>
      <c r="C1" s="2" t="s">
        <v>694</v>
      </c>
      <c r="D1" s="2" t="s">
        <v>695</v>
      </c>
      <c r="E1" s="2" t="s">
        <v>696</v>
      </c>
      <c r="F1" s="2" t="s">
        <v>697</v>
      </c>
      <c r="G1" s="2" t="s">
        <v>698</v>
      </c>
      <c r="H1" s="2" t="s">
        <v>699</v>
      </c>
      <c r="I1" s="2" t="s">
        <v>700</v>
      </c>
      <c r="J1" s="2" t="s">
        <v>701</v>
      </c>
      <c r="K1" s="2" t="s">
        <v>702</v>
      </c>
      <c r="L1" s="2" t="s">
        <v>703</v>
      </c>
      <c r="M1" s="2" t="s">
        <v>704</v>
      </c>
      <c r="N1" s="2" t="s">
        <v>705</v>
      </c>
      <c r="O1" s="2" t="s">
        <v>706</v>
      </c>
      <c r="P1" s="2" t="s">
        <v>707</v>
      </c>
      <c r="Q1" s="2" t="s">
        <v>708</v>
      </c>
      <c r="R1" s="2" t="s">
        <v>576</v>
      </c>
      <c r="S1" s="2" t="s">
        <v>709</v>
      </c>
      <c r="T1" s="2" t="s">
        <v>332</v>
      </c>
      <c r="U1" s="2" t="s">
        <v>614</v>
      </c>
      <c r="V1" s="2" t="s">
        <v>710</v>
      </c>
    </row>
    <row r="2" spans="1:22">
      <c r="A2" s="4" t="s">
        <v>424</v>
      </c>
      <c r="R2" s="6" t="n">
        <v>364098</v>
      </c>
      <c r="V2" s="4" t="s">
        <v>37</v>
      </c>
    </row>
    <row r="3" spans="1:22">
      <c r="A3" s="4" t="s">
        <v>624</v>
      </c>
      <c r="R3" s="6" t="n">
        <v>288219</v>
      </c>
      <c r="V3" s="4" t="s">
        <v>37</v>
      </c>
    </row>
    <row r="4" spans="1:22">
      <c r="A4" s="4" t="s">
        <v>711</v>
      </c>
      <c r="R4" s="4" t="s">
        <v>334</v>
      </c>
      <c r="T4" s="4" t="s">
        <v>335</v>
      </c>
    </row>
    <row r="5" spans="1:22">
      <c r="A5" s="4" t="s">
        <v>712</v>
      </c>
      <c r="R5" s="7" t="n">
        <v>0.001</v>
      </c>
      <c r="V5" s="7" t="n">
        <v>0.001</v>
      </c>
    </row>
    <row r="6" spans="1:22">
      <c r="A6" s="4" t="s">
        <v>713</v>
      </c>
      <c r="R6" s="5" t="n">
        <v>900000000</v>
      </c>
      <c r="V6" s="5" t="n">
        <v>900000000</v>
      </c>
    </row>
    <row r="7" spans="1:22">
      <c r="A7" s="4" t="s">
        <v>714</v>
      </c>
      <c r="R7" s="7" t="n">
        <v>0.001</v>
      </c>
      <c r="V7" s="7" t="n">
        <v>0.001</v>
      </c>
    </row>
    <row r="8" spans="1:22">
      <c r="A8" s="4" t="s">
        <v>715</v>
      </c>
      <c r="R8" s="5" t="n">
        <v>100000000</v>
      </c>
      <c r="V8" s="5" t="n">
        <v>100000000</v>
      </c>
    </row>
    <row r="9" spans="1:22">
      <c r="A9" s="4" t="s">
        <v>442</v>
      </c>
    </row>
    <row r="10" spans="1:22">
      <c r="A10" s="4" t="s">
        <v>424</v>
      </c>
      <c r="N10" s="6" t="n">
        <v>56750</v>
      </c>
      <c r="O10" s="6" t="n">
        <v>56750</v>
      </c>
      <c r="S10" s="6" t="n">
        <v>24150</v>
      </c>
      <c r="U10" s="6" t="n">
        <v>59580</v>
      </c>
    </row>
    <row r="11" spans="1:22">
      <c r="A11" s="4" t="s">
        <v>716</v>
      </c>
      <c r="N11" s="4" t="s">
        <v>445</v>
      </c>
      <c r="O11" s="4" t="s">
        <v>445</v>
      </c>
    </row>
    <row r="12" spans="1:22">
      <c r="A12" s="4" t="s">
        <v>717</v>
      </c>
      <c r="N12" s="4" t="s">
        <v>461</v>
      </c>
      <c r="O12" s="4" t="s">
        <v>462</v>
      </c>
    </row>
    <row r="13" spans="1:22">
      <c r="A13" s="4" t="s">
        <v>431</v>
      </c>
    </row>
    <row r="14" spans="1:22">
      <c r="A14" s="4" t="s">
        <v>424</v>
      </c>
      <c r="M14" s="6" t="n">
        <v>32000</v>
      </c>
    </row>
    <row r="15" spans="1:22">
      <c r="A15" s="4" t="s">
        <v>716</v>
      </c>
      <c r="M15" s="4" t="s">
        <v>437</v>
      </c>
    </row>
    <row r="16" spans="1:22">
      <c r="A16" s="4" t="s">
        <v>717</v>
      </c>
      <c r="M16" s="4" t="s">
        <v>477</v>
      </c>
    </row>
    <row r="17" spans="1:22">
      <c r="A17" s="4" t="s">
        <v>718</v>
      </c>
    </row>
    <row r="18" spans="1:22">
      <c r="A18" s="4" t="s">
        <v>713</v>
      </c>
      <c r="Q18" s="5" t="n">
        <v>1000000000</v>
      </c>
    </row>
    <row r="19" spans="1:22">
      <c r="A19" s="4" t="s">
        <v>719</v>
      </c>
    </row>
    <row r="20" spans="1:22">
      <c r="A20" s="4" t="s">
        <v>712</v>
      </c>
      <c r="C20" s="6" t="n">
        <v>5</v>
      </c>
    </row>
    <row r="21" spans="1:22">
      <c r="A21" s="4" t="s">
        <v>720</v>
      </c>
      <c r="C21" s="4" t="s">
        <v>437</v>
      </c>
    </row>
    <row r="22" spans="1:22">
      <c r="A22" s="4" t="s">
        <v>721</v>
      </c>
      <c r="C22" s="4" t="s">
        <v>537</v>
      </c>
    </row>
    <row r="23" spans="1:22">
      <c r="A23" s="4" t="s">
        <v>722</v>
      </c>
      <c r="C23" s="4" t="s">
        <v>723</v>
      </c>
    </row>
    <row r="24" spans="1:22">
      <c r="A24" s="4" t="s">
        <v>724</v>
      </c>
    </row>
    <row r="25" spans="1:22">
      <c r="A25" s="4" t="s">
        <v>713</v>
      </c>
      <c r="Q25" s="5" t="n">
        <v>900000000</v>
      </c>
    </row>
    <row r="26" spans="1:22">
      <c r="A26" s="4" t="s">
        <v>714</v>
      </c>
      <c r="Q26" s="7" t="n">
        <v>0.001</v>
      </c>
    </row>
    <row r="27" spans="1:22">
      <c r="A27" s="4" t="s">
        <v>725</v>
      </c>
    </row>
    <row r="28" spans="1:22">
      <c r="A28" s="4" t="s">
        <v>713</v>
      </c>
      <c r="Q28" s="5" t="n">
        <v>50000000</v>
      </c>
    </row>
    <row r="29" spans="1:22">
      <c r="A29" s="4" t="s">
        <v>714</v>
      </c>
      <c r="Q29" s="6" t="n">
        <v>5</v>
      </c>
    </row>
    <row r="30" spans="1:22">
      <c r="A30" s="4" t="s">
        <v>726</v>
      </c>
    </row>
    <row r="31" spans="1:22">
      <c r="A31" s="4" t="s">
        <v>713</v>
      </c>
      <c r="Q31" s="5" t="n">
        <v>25000000</v>
      </c>
    </row>
    <row r="32" spans="1:22">
      <c r="A32" s="4" t="s">
        <v>714</v>
      </c>
      <c r="Q32" s="6" t="n">
        <v>5</v>
      </c>
    </row>
    <row r="33" spans="1:22">
      <c r="A33" s="4" t="s">
        <v>727</v>
      </c>
    </row>
    <row r="34" spans="1:22">
      <c r="A34" s="4" t="s">
        <v>713</v>
      </c>
      <c r="Q34" s="5" t="n">
        <v>20000000</v>
      </c>
    </row>
    <row r="35" spans="1:22">
      <c r="A35" s="4" t="s">
        <v>714</v>
      </c>
      <c r="Q35" s="6" t="n">
        <v>5</v>
      </c>
    </row>
    <row r="36" spans="1:22">
      <c r="A36" s="4" t="s">
        <v>728</v>
      </c>
    </row>
    <row r="37" spans="1:22">
      <c r="A37" s="4" t="s">
        <v>713</v>
      </c>
      <c r="Q37" s="5" t="n">
        <v>5000000</v>
      </c>
    </row>
    <row r="38" spans="1:22">
      <c r="A38" s="4" t="s">
        <v>714</v>
      </c>
      <c r="Q38" s="6" t="n">
        <v>5</v>
      </c>
    </row>
    <row r="39" spans="1:22">
      <c r="A39" s="4" t="s">
        <v>729</v>
      </c>
    </row>
    <row r="40" spans="1:22">
      <c r="A40" s="4" t="s">
        <v>730</v>
      </c>
      <c r="H40" s="4" t="s">
        <v>731</v>
      </c>
    </row>
    <row r="41" spans="1:22">
      <c r="A41" s="4" t="s">
        <v>732</v>
      </c>
      <c r="H41" s="4" t="s">
        <v>731</v>
      </c>
    </row>
    <row r="42" spans="1:22">
      <c r="A42" s="4" t="s">
        <v>733</v>
      </c>
    </row>
    <row r="43" spans="1:22">
      <c r="A43" s="4" t="s">
        <v>734</v>
      </c>
      <c r="H43" s="4" t="s">
        <v>731</v>
      </c>
    </row>
    <row r="44" spans="1:22">
      <c r="A44" s="4" t="s">
        <v>730</v>
      </c>
      <c r="H44" s="4" t="s">
        <v>448</v>
      </c>
    </row>
    <row r="45" spans="1:22">
      <c r="A45" s="4" t="s">
        <v>732</v>
      </c>
      <c r="H45" s="4" t="s">
        <v>448</v>
      </c>
    </row>
    <row r="46" spans="1:22">
      <c r="A46" s="4" t="s">
        <v>735</v>
      </c>
    </row>
    <row r="47" spans="1:22">
      <c r="A47" s="4" t="s">
        <v>736</v>
      </c>
      <c r="I47" s="5" t="n">
        <v>480000</v>
      </c>
    </row>
    <row r="48" spans="1:22">
      <c r="A48" s="4" t="s">
        <v>737</v>
      </c>
      <c r="I48" s="6" t="n">
        <v>381000</v>
      </c>
    </row>
    <row r="49" spans="1:22">
      <c r="A49" s="4" t="s">
        <v>738</v>
      </c>
    </row>
    <row r="50" spans="1:22">
      <c r="A50" s="4" t="s">
        <v>739</v>
      </c>
      <c r="I50" s="5" t="n">
        <v>381000</v>
      </c>
    </row>
    <row r="51" spans="1:22">
      <c r="A51" s="4" t="s">
        <v>624</v>
      </c>
      <c r="I51" s="5" t="n">
        <v>288219</v>
      </c>
    </row>
    <row r="52" spans="1:22">
      <c r="A52" s="4" t="s">
        <v>740</v>
      </c>
    </row>
    <row r="53" spans="1:22">
      <c r="A53" s="4" t="s">
        <v>741</v>
      </c>
      <c r="I53" s="6" t="n">
        <v>381000</v>
      </c>
    </row>
    <row r="54" spans="1:22">
      <c r="A54" s="4" t="s">
        <v>742</v>
      </c>
      <c r="I54" s="5" t="n">
        <v>480000</v>
      </c>
    </row>
    <row r="55" spans="1:22">
      <c r="A55" s="4" t="s">
        <v>743</v>
      </c>
    </row>
    <row r="56" spans="1:22">
      <c r="A56" s="4" t="s">
        <v>711</v>
      </c>
      <c r="E56" s="4" t="s">
        <v>667</v>
      </c>
    </row>
    <row r="57" spans="1:22">
      <c r="A57" s="4" t="s">
        <v>744</v>
      </c>
      <c r="E57" s="4" t="s">
        <v>745</v>
      </c>
    </row>
    <row r="58" spans="1:22">
      <c r="A58" s="4" t="s">
        <v>746</v>
      </c>
    </row>
    <row r="59" spans="1:22">
      <c r="A59" s="4" t="s">
        <v>711</v>
      </c>
      <c r="C59" s="4" t="s">
        <v>686</v>
      </c>
    </row>
    <row r="60" spans="1:22">
      <c r="A60" s="4" t="s">
        <v>747</v>
      </c>
      <c r="C60" s="5" t="n">
        <v>21</v>
      </c>
    </row>
    <row r="61" spans="1:22">
      <c r="A61" s="4" t="s">
        <v>748</v>
      </c>
      <c r="C61" s="5" t="n">
        <v>400</v>
      </c>
    </row>
    <row r="62" spans="1:22">
      <c r="A62" s="4" t="s">
        <v>630</v>
      </c>
      <c r="C62" s="6" t="n">
        <v>25000000</v>
      </c>
    </row>
    <row r="63" spans="1:22">
      <c r="A63" s="4" t="s">
        <v>749</v>
      </c>
    </row>
    <row r="64" spans="1:22">
      <c r="A64" s="4" t="s">
        <v>630</v>
      </c>
      <c r="C64" s="5" t="n">
        <v>20000000</v>
      </c>
    </row>
    <row r="65" spans="1:22">
      <c r="A65" s="4" t="s">
        <v>750</v>
      </c>
    </row>
    <row r="66" spans="1:22">
      <c r="A66" s="4" t="s">
        <v>630</v>
      </c>
      <c r="C66" s="6" t="n">
        <v>5000000</v>
      </c>
    </row>
    <row r="67" spans="1:22">
      <c r="A67" s="4" t="s">
        <v>751</v>
      </c>
    </row>
    <row r="68" spans="1:22">
      <c r="A68" s="4" t="s">
        <v>752</v>
      </c>
      <c r="B68" s="6" t="n">
        <v>39308</v>
      </c>
      <c r="K68" s="6" t="n">
        <v>49531</v>
      </c>
    </row>
    <row r="69" spans="1:22">
      <c r="A69" s="4" t="s">
        <v>753</v>
      </c>
      <c r="P69" s="6" t="n">
        <v>50000</v>
      </c>
    </row>
    <row r="70" spans="1:22">
      <c r="A70" s="4" t="s">
        <v>754</v>
      </c>
    </row>
    <row r="71" spans="1:22">
      <c r="A71" s="4" t="s">
        <v>752</v>
      </c>
      <c r="J71" s="6" t="n">
        <v>31463</v>
      </c>
    </row>
    <row r="72" spans="1:22">
      <c r="A72" s="4" t="s">
        <v>753</v>
      </c>
      <c r="P72" s="6" t="n">
        <v>21000</v>
      </c>
    </row>
    <row r="73" spans="1:22">
      <c r="A73" s="4" t="s">
        <v>755</v>
      </c>
    </row>
    <row r="74" spans="1:22">
      <c r="A74" s="4" t="s">
        <v>752</v>
      </c>
      <c r="G74" s="6" t="n">
        <v>43025</v>
      </c>
    </row>
    <row r="75" spans="1:22">
      <c r="A75" s="4" t="s">
        <v>756</v>
      </c>
    </row>
    <row r="76" spans="1:22">
      <c r="A76" s="4" t="s">
        <v>424</v>
      </c>
      <c r="F76" s="6" t="n">
        <v>33000</v>
      </c>
      <c r="L76" s="6" t="n">
        <v>28000</v>
      </c>
    </row>
    <row r="77" spans="1:22">
      <c r="A77" s="4" t="s">
        <v>716</v>
      </c>
      <c r="F77" s="4" t="s">
        <v>445</v>
      </c>
      <c r="L77" s="4" t="s">
        <v>437</v>
      </c>
    </row>
    <row r="78" spans="1:22">
      <c r="A78" s="4" t="s">
        <v>438</v>
      </c>
      <c r="F78" s="4" t="s">
        <v>439</v>
      </c>
      <c r="L78" s="4" t="s">
        <v>439</v>
      </c>
    </row>
    <row r="79" spans="1:22">
      <c r="A79" s="4" t="s">
        <v>717</v>
      </c>
      <c r="F79" s="4" t="s">
        <v>757</v>
      </c>
      <c r="L79" s="4" t="s">
        <v>758</v>
      </c>
    </row>
    <row r="80" spans="1:22">
      <c r="A80" s="4" t="s">
        <v>759</v>
      </c>
    </row>
    <row r="81" spans="1:22">
      <c r="A81" s="4" t="s">
        <v>424</v>
      </c>
      <c r="I81" s="6" t="n">
        <v>78750</v>
      </c>
    </row>
    <row r="82" spans="1:22">
      <c r="A82" s="4" t="s">
        <v>716</v>
      </c>
      <c r="I82" s="4" t="s">
        <v>445</v>
      </c>
    </row>
    <row r="83" spans="1:22">
      <c r="A83" s="4" t="s">
        <v>438</v>
      </c>
      <c r="I83" s="4" t="s">
        <v>440</v>
      </c>
    </row>
    <row r="84" spans="1:22">
      <c r="A84" s="4" t="s">
        <v>717</v>
      </c>
      <c r="I84" s="4" t="s">
        <v>760</v>
      </c>
    </row>
    <row r="85" spans="1:22">
      <c r="A85" s="4" t="s">
        <v>761</v>
      </c>
    </row>
    <row r="86" spans="1:22">
      <c r="A86" s="4" t="s">
        <v>424</v>
      </c>
      <c r="D86" s="6" t="n">
        <v>78750</v>
      </c>
    </row>
    <row r="87" spans="1:22">
      <c r="A87" s="4" t="s">
        <v>716</v>
      </c>
      <c r="D87" s="4" t="s">
        <v>437</v>
      </c>
    </row>
    <row r="88" spans="1:22">
      <c r="A88" s="4" t="s">
        <v>438</v>
      </c>
      <c r="D88" s="4" t="s">
        <v>448</v>
      </c>
    </row>
    <row r="89" spans="1:22">
      <c r="A89" s="4" t="s">
        <v>717</v>
      </c>
      <c r="D89" s="4" t="s">
        <v>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199</v>
      </c>
      <c r="B1" s="2" t="s">
        <v>200</v>
      </c>
    </row>
    <row r="2" spans="1:2">
      <c r="A2" s="3" t="s">
        <v>201</v>
      </c>
    </row>
    <row r="3" spans="1:2">
      <c r="A3" s="4" t="s">
        <v>202</v>
      </c>
      <c r="B3" s="5" t="n">
        <v>255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31:59Z</dcterms:created>
  <dcterms:modified xmlns:dcterms="http://purl.org/dc/terms/" xmlns:xsi="http://www.w3.org/2001/XMLSchema-instance" xsi:type="dcterms:W3CDTF">2017-10-13T16:31:59Z</dcterms:modified>
</cp:coreProperties>
</file>